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pplementary Financial Informa" sheetId="8" state="visible" r:id="rId8"/>
    <sheet xmlns:r="http://schemas.openxmlformats.org/officeDocument/2006/relationships" name="Sale of Vehicle Sensor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ight-of-Use Assets and Lease L"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Stock Repurchase Program" sheetId="16" state="visible" r:id="rId16"/>
    <sheet xmlns:r="http://schemas.openxmlformats.org/officeDocument/2006/relationships" name="Acquisition" sheetId="17" state="visible" r:id="rId17"/>
    <sheet xmlns:r="http://schemas.openxmlformats.org/officeDocument/2006/relationships" name="Business Segments, Significant "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Supplementary Financial Infor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Right-of-Use Assets and Lease_2"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Acquisition (Tables)" sheetId="29" state="visible" r:id="rId29"/>
    <sheet xmlns:r="http://schemas.openxmlformats.org/officeDocument/2006/relationships" name="Business Segments, Significan_2" sheetId="30" state="visible" r:id="rId30"/>
    <sheet xmlns:r="http://schemas.openxmlformats.org/officeDocument/2006/relationships" name="Quarterly Financial Data (Una_2" sheetId="31" state="visible" r:id="rId31"/>
    <sheet xmlns:r="http://schemas.openxmlformats.org/officeDocument/2006/relationships" name="Description of Business and S_4" sheetId="32" state="visible" r:id="rId32"/>
    <sheet xmlns:r="http://schemas.openxmlformats.org/officeDocument/2006/relationships" name="Supplementary Financial Infor_3" sheetId="33" state="visible" r:id="rId33"/>
    <sheet xmlns:r="http://schemas.openxmlformats.org/officeDocument/2006/relationships" name="Supplementary Financial Infor_4" sheetId="34" state="visible" r:id="rId34"/>
    <sheet xmlns:r="http://schemas.openxmlformats.org/officeDocument/2006/relationships" name="Supplementary Financial Infor_5" sheetId="35" state="visible" r:id="rId35"/>
    <sheet xmlns:r="http://schemas.openxmlformats.org/officeDocument/2006/relationships" name="Supplementary Financial Infor_6" sheetId="36" state="visible" r:id="rId36"/>
    <sheet xmlns:r="http://schemas.openxmlformats.org/officeDocument/2006/relationships" name="Supplementary Financial Infor_7" sheetId="37" state="visible" r:id="rId37"/>
    <sheet xmlns:r="http://schemas.openxmlformats.org/officeDocument/2006/relationships" name="Supplementary Financial Infor_8" sheetId="38" state="visible" r:id="rId38"/>
    <sheet xmlns:r="http://schemas.openxmlformats.org/officeDocument/2006/relationships" name="Supplementary Financial Infor_9" sheetId="39" state="visible" r:id="rId39"/>
    <sheet xmlns:r="http://schemas.openxmlformats.org/officeDocument/2006/relationships" name="Sale of Vehicle Sensors (Detail" sheetId="40" state="visible" r:id="rId40"/>
    <sheet xmlns:r="http://schemas.openxmlformats.org/officeDocument/2006/relationships" name="Fair Value Measurements (Detail" sheetId="41" state="visible" r:id="rId41"/>
    <sheet xmlns:r="http://schemas.openxmlformats.org/officeDocument/2006/relationships" name="Income Taxes - Components of cu" sheetId="42" state="visible" r:id="rId42"/>
    <sheet xmlns:r="http://schemas.openxmlformats.org/officeDocument/2006/relationships" name="Income Taxes - Reconciliation a" sheetId="43" state="visible" r:id="rId43"/>
    <sheet xmlns:r="http://schemas.openxmlformats.org/officeDocument/2006/relationships" name="Income Taxes - Federal and Stat" sheetId="44" state="visible" r:id="rId44"/>
    <sheet xmlns:r="http://schemas.openxmlformats.org/officeDocument/2006/relationships" name="Income Taxes - Unrecognized Tax" sheetId="45" state="visible" r:id="rId45"/>
    <sheet xmlns:r="http://schemas.openxmlformats.org/officeDocument/2006/relationships" name="Commitments and Contingencies (" sheetId="46" state="visible" r:id="rId46"/>
    <sheet xmlns:r="http://schemas.openxmlformats.org/officeDocument/2006/relationships" name="Right-of-Use Assets and Lease_3" sheetId="47" state="visible" r:id="rId47"/>
    <sheet xmlns:r="http://schemas.openxmlformats.org/officeDocument/2006/relationships" name="Right-of-Use Assets and Lease_4" sheetId="48" state="visible" r:id="rId48"/>
    <sheet xmlns:r="http://schemas.openxmlformats.org/officeDocument/2006/relationships" name="Right-of-Use Assets and Lease_5" sheetId="49" state="visible" r:id="rId49"/>
    <sheet xmlns:r="http://schemas.openxmlformats.org/officeDocument/2006/relationships" name="Right-of-Use Assets and Lease_6" sheetId="50" state="visible" r:id="rId50"/>
    <sheet xmlns:r="http://schemas.openxmlformats.org/officeDocument/2006/relationships" name="Stockholders' Equity (Details)" sheetId="51" state="visible" r:id="rId51"/>
    <sheet xmlns:r="http://schemas.openxmlformats.org/officeDocument/2006/relationships" name="Employee Benefit Plans (Details" sheetId="52" state="visible" r:id="rId52"/>
    <sheet xmlns:r="http://schemas.openxmlformats.org/officeDocument/2006/relationships" name="Employee Benefit Plans - Stock " sheetId="53" state="visible" r:id="rId53"/>
    <sheet xmlns:r="http://schemas.openxmlformats.org/officeDocument/2006/relationships" name="Employee Benefit Plans - Stoc_2" sheetId="54" state="visible" r:id="rId54"/>
    <sheet xmlns:r="http://schemas.openxmlformats.org/officeDocument/2006/relationships" name="Employee Benefit Plans - Employ" sheetId="55" state="visible" r:id="rId55"/>
    <sheet xmlns:r="http://schemas.openxmlformats.org/officeDocument/2006/relationships" name="Employee Benefit Plans - Other " sheetId="56" state="visible" r:id="rId56"/>
    <sheet xmlns:r="http://schemas.openxmlformats.org/officeDocument/2006/relationships" name="Stock Repurchase Program (Detai" sheetId="57" state="visible" r:id="rId57"/>
    <sheet xmlns:r="http://schemas.openxmlformats.org/officeDocument/2006/relationships" name="Acquisition (Details)" sheetId="58" state="visible" r:id="rId58"/>
    <sheet xmlns:r="http://schemas.openxmlformats.org/officeDocument/2006/relationships" name="Acquisition - Purchase price al" sheetId="59" state="visible" r:id="rId59"/>
    <sheet xmlns:r="http://schemas.openxmlformats.org/officeDocument/2006/relationships" name="Acquisition - Fair values and u" sheetId="60" state="visible" r:id="rId60"/>
    <sheet xmlns:r="http://schemas.openxmlformats.org/officeDocument/2006/relationships" name="Acquisition - Acquisition-Relat" sheetId="61" state="visible" r:id="rId61"/>
    <sheet xmlns:r="http://schemas.openxmlformats.org/officeDocument/2006/relationships" name="Acquisition - Pro Forma Financi" sheetId="62" state="visible" r:id="rId62"/>
    <sheet xmlns:r="http://schemas.openxmlformats.org/officeDocument/2006/relationships" name="Business Segments, Significan_3" sheetId="63" state="visible" r:id="rId63"/>
    <sheet xmlns:r="http://schemas.openxmlformats.org/officeDocument/2006/relationships" name="Business Segments, Significan_4" sheetId="64" state="visible" r:id="rId64"/>
    <sheet xmlns:r="http://schemas.openxmlformats.org/officeDocument/2006/relationships" name="Business Segments, Significan_5" sheetId="65" state="visible" r:id="rId65"/>
    <sheet xmlns:r="http://schemas.openxmlformats.org/officeDocument/2006/relationships" name="Business Segments, Significan_6" sheetId="66" state="visible" r:id="rId66"/>
    <sheet xmlns:r="http://schemas.openxmlformats.org/officeDocument/2006/relationships" name="Quarterly Financial Data (Una_3"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73">
  <si>
    <t>Document and Entity Information - USD ($)</t>
  </si>
  <si>
    <t>12 Months Ended</t>
  </si>
  <si>
    <t>Mar. 31, 2020</t>
  </si>
  <si>
    <t>May 29, 2020</t>
  </si>
  <si>
    <t>Sep. 30, 2019</t>
  </si>
  <si>
    <t>Document and Entity Information</t>
  </si>
  <si>
    <t>Entity Registrant Name</t>
  </si>
  <si>
    <t>ITERIS, INC.</t>
  </si>
  <si>
    <t>Entity Central Index Key</t>
  </si>
  <si>
    <t>0000350868</t>
  </si>
  <si>
    <t>Document Type</t>
  </si>
  <si>
    <t>10-K</t>
  </si>
  <si>
    <t>Document Period End Date</t>
  </si>
  <si>
    <t>Mar. 31,
		2020</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Public Float</t>
  </si>
  <si>
    <t>Entity Shell Company</t>
  </si>
  <si>
    <t>Entity Common Stock, Shares Outstanding</t>
  </si>
  <si>
    <t>Document Fiscal Year Focus</t>
  </si>
  <si>
    <t>2020</t>
  </si>
  <si>
    <t>Document Fiscal Period Focus</t>
  </si>
  <si>
    <t>FY</t>
  </si>
  <si>
    <t>Consolidated Balance Sheets - USD ($) $ in Thousands</t>
  </si>
  <si>
    <t>Mar. 31, 2019</t>
  </si>
  <si>
    <t>Current assets:</t>
  </si>
  <si>
    <t>Cash and cash equivalents</t>
  </si>
  <si>
    <t>Restricted cash</t>
  </si>
  <si>
    <t>Short-term investments</t>
  </si>
  <si>
    <t>Trade accounts receivable, net of allowance for doubtful accounts of $802 and $539 at March 31, 2020 and 2019, respectively</t>
  </si>
  <si>
    <t>Unbilled accounts receivable</t>
  </si>
  <si>
    <t>Inventories</t>
  </si>
  <si>
    <t>Prepaid expenses and other current assets</t>
  </si>
  <si>
    <t>Total current assets</t>
  </si>
  <si>
    <t>Property and equipment, net</t>
  </si>
  <si>
    <t>Right-of-use assets</t>
  </si>
  <si>
    <t>Intangible assets, net</t>
  </si>
  <si>
    <t>Goodwill</t>
  </si>
  <si>
    <t>Other assets</t>
  </si>
  <si>
    <t>Total assets</t>
  </si>
  <si>
    <t>Current liabilities:</t>
  </si>
  <si>
    <t>Trade accounts payable</t>
  </si>
  <si>
    <t>Accrued payroll and related expenses</t>
  </si>
  <si>
    <t>Accrued liabilities</t>
  </si>
  <si>
    <t>Deferred revenue</t>
  </si>
  <si>
    <t>Total current liabilities</t>
  </si>
  <si>
    <t>Deferred rent</t>
  </si>
  <si>
    <t>Lease liabilities</t>
  </si>
  <si>
    <t>Deferred income taxes</t>
  </si>
  <si>
    <t>Unrecognized tax benefits</t>
  </si>
  <si>
    <t>Total liabilities</t>
  </si>
  <si>
    <t>Commitments and contingencies (Note 6)</t>
  </si>
  <si>
    <t xml:space="preserve"> </t>
  </si>
  <si>
    <t>Stockholders' equity:</t>
  </si>
  <si>
    <t>Preferred stock, $1.00 par value: Authorized shares-2,000 Issued and outstanding shares-none</t>
  </si>
  <si>
    <t>Common stock, $0.10 par value: Authorized shares-70,000 at March 31, 2020 and March 31, 2019 Issued and outstanding shares-40,713 at March 31, 2020 and 33,377 at March 31, 2019</t>
  </si>
  <si>
    <t>Additional paid-in capital</t>
  </si>
  <si>
    <t>Accumulated deficit</t>
  </si>
  <si>
    <t>Total stockholders' equity</t>
  </si>
  <si>
    <t>Total liabilities and stockholders' equity</t>
  </si>
  <si>
    <t>Consolidated Balance Sheets (Parenthetical) - USD ($) $ in Thousands</t>
  </si>
  <si>
    <t>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t>
  </si>
  <si>
    <t>Mar. 31, 2018</t>
  </si>
  <si>
    <t>Total revenues</t>
  </si>
  <si>
    <t>Total cost of revenues</t>
  </si>
  <si>
    <t>Gross profit</t>
  </si>
  <si>
    <t>Operating expenses:</t>
  </si>
  <si>
    <t>Selling, general and administrative</t>
  </si>
  <si>
    <t>Research and development</t>
  </si>
  <si>
    <t>Amortization of intangible assets</t>
  </si>
  <si>
    <t>Total operating expenses</t>
  </si>
  <si>
    <t>Operating loss</t>
  </si>
  <si>
    <t>Non-operating income (expense):</t>
  </si>
  <si>
    <t>Other income (expense), net</t>
  </si>
  <si>
    <t>Interest income, net</t>
  </si>
  <si>
    <t>Loss from continuing operations before income taxes</t>
  </si>
  <si>
    <t>(Provision) benefit for income taxes</t>
  </si>
  <si>
    <t>Loss from continuing operations</t>
  </si>
  <si>
    <t>Gain on sale of discontinued operation, net of tax</t>
  </si>
  <si>
    <t>Net loss</t>
  </si>
  <si>
    <t>Loss per share from continuing operations-basic and diluted</t>
  </si>
  <si>
    <t>Gain per share from sale of discontinued operation-basic and diluted</t>
  </si>
  <si>
    <t>Net loss per share-basic and diluted</t>
  </si>
  <si>
    <t>Shares used in basic per share calculations (in shares)</t>
  </si>
  <si>
    <t>Shares used in diluted per share calculations (in shares)</t>
  </si>
  <si>
    <t>Product</t>
  </si>
  <si>
    <t>Service</t>
  </si>
  <si>
    <t>Consolidated Statements of Stockholders' Equity - USD ($) shares in Thousands, $ in Thousands</t>
  </si>
  <si>
    <t>Common Stock</t>
  </si>
  <si>
    <t>Additional Paid-In Capital</t>
  </si>
  <si>
    <t>Accumulated Deficit</t>
  </si>
  <si>
    <t>Total</t>
  </si>
  <si>
    <t>Balance at Mar. 31, 2017</t>
  </si>
  <si>
    <t>Balance (in shares) at Mar. 31, 2017</t>
  </si>
  <si>
    <t>Increase (Decrease) in Stockholders' Equity</t>
  </si>
  <si>
    <t>Stock option exercises</t>
  </si>
  <si>
    <t>Stock option exercises (in shares)</t>
  </si>
  <si>
    <t>Stock-based compensation</t>
  </si>
  <si>
    <t>Issuance of shares pursuant to vesting of restricted stock units, net of payroll withholding taxes</t>
  </si>
  <si>
    <t>Issuance of shares pursuant to vesting of restricted stock units, net of payroll withholding taxes (in shares)</t>
  </si>
  <si>
    <t>Balance at Mar. 31, 2018</t>
  </si>
  <si>
    <t>Balance (in shares) at Mar. 31, 2018</t>
  </si>
  <si>
    <t>Adoption of ASU 2014-09 (see Note 1)</t>
  </si>
  <si>
    <t>Issuance of shares pursuant to Employee Stock Purchase Plan</t>
  </si>
  <si>
    <t>Issuance of shares pursuant to Employee Stock Purchase Plan (in Shares)</t>
  </si>
  <si>
    <t>Balance at Mar. 31, 2019</t>
  </si>
  <si>
    <t>Balance (in shares) at Mar. 31, 2019</t>
  </si>
  <si>
    <t>Issuance of common stock in connection with public offering, net of costs</t>
  </si>
  <si>
    <t>Issuance of common stock in connection with public offering (in shares)</t>
  </si>
  <si>
    <t>Issuance of common stock in connection with acquisition</t>
  </si>
  <si>
    <t>Issuance of common stock in connection with acquisition (in shares)</t>
  </si>
  <si>
    <t>Balance at Mar. 31, 2020</t>
  </si>
  <si>
    <t>Balance (in shares) at Mar. 31, 2020</t>
  </si>
  <si>
    <t>Consolidated Statements of Cash Flows - USD ($)</t>
  </si>
  <si>
    <t>Cash flows from operating activities</t>
  </si>
  <si>
    <t>Adjustments to reconcile net loss to net cash used in operating activities:</t>
  </si>
  <si>
    <t>Right-of-use asset non-cash expense</t>
  </si>
  <si>
    <t>Depreciation of property and equipment</t>
  </si>
  <si>
    <t>Loss on disposal of equipment</t>
  </si>
  <si>
    <t>Other</t>
  </si>
  <si>
    <t>Changes in operating assets and liabilities, net of effects of discontinued operation and acquisition:</t>
  </si>
  <si>
    <t>Trade accounts receivable</t>
  </si>
  <si>
    <t>Unbilled accounts receivable and deferred revenue</t>
  </si>
  <si>
    <t>Prepaid expenses and other assets</t>
  </si>
  <si>
    <t>Trade accounts payable and accrued expenses</t>
  </si>
  <si>
    <t>Operating lease liabilities</t>
  </si>
  <si>
    <t>Net cash used in operating activities</t>
  </si>
  <si>
    <t>Cash flows from investing activities</t>
  </si>
  <si>
    <t>Purchases of property and equipment</t>
  </si>
  <si>
    <t>Purchase of short term investments</t>
  </si>
  <si>
    <t>Maturities of investments</t>
  </si>
  <si>
    <t>Capitalized software development costs</t>
  </si>
  <si>
    <t>Cash paid in business acquisition, net of cash acquired</t>
  </si>
  <si>
    <t>Net proceeds from sale of business segment</t>
  </si>
  <si>
    <t>Net cash (used in) provided by investing activities</t>
  </si>
  <si>
    <t>Cash flows from financing activities</t>
  </si>
  <si>
    <t>Proceeds from stock option exercises</t>
  </si>
  <si>
    <t>Proceeds from ESPP purchases</t>
  </si>
  <si>
    <t>Tax withholding payments for net share settlements of restricted stock unit</t>
  </si>
  <si>
    <t>Proceeds from issuance of common stock, net of costs</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come taxes</t>
  </si>
  <si>
    <t>Supplemental schedule of non-cash investing and financing activities:</t>
  </si>
  <si>
    <t>Issuance of common stock for vested restricted stock units</t>
  </si>
  <si>
    <t>Lease liabilities arising from obtaining right-of-use assets</t>
  </si>
  <si>
    <t>Capitalized software development costs included in accounts payable and accrued expenses</t>
  </si>
  <si>
    <t>Landlord contribution for tenant improvements</t>
  </si>
  <si>
    <t>Description of Business and Summary of Significant Accounting Policies</t>
  </si>
  <si>
    <t>1. Description of Business and Summary of Significant Accounting Policies
Description of Business
Iteris, Inc. (referred to collectively with its wholly-owned subsidiaries, ClearAg, Inc. and Albeck Gerken, Inc. ("AGI"), in this report as “Iteris”, the “Company”, “we”, “our”, and “us”) is a provider of smart mobility infrastructure solutions. Municipalities, government agencies, and other transportation infrastructure providers use our solutions to monitor, visualize, and optimize mobility infrastructure to help ensure roads are safe, travel is efficient, and communities thrive.
As a pioneer in intelligent transportation systems (“ITS”) technology for more than two decades, we offer a comprehensive range of ITS technology solutions to our customers throughout the U.S. and internationally through a combination intellectual property, products, and SaaS offerings.
Prior to the sale of our Agriculture and Weather Analytics segment in May 2020, we combined our intellectual property with enhanced atmospheric, land surface and agronomic modeling techniques to offer smart content and analytical solutions that provide analytical support to large enterprises in the agriculture industry, such as seed and crop protection companies, integrated food companies, and agricultural equipment manufacturers and service providers.
We believe our products, solutions and services improve and safely optimize mobility within our communities, while minimizing environmental impact on the roads we travel.
We continue to make significant investments to leverage our existing technologies and further expand both our advanced detection sensors and performance analytics systems in the transportation infrastructure market and always exploring strategic alternatives intended to optimize the value of all of our businesses.
Iteris was incorporated in Delaware in 1987 and has operated in its current form since 2004.
Recent Developments
Public Offering and Acquisition of Albeck Gerken, Inc.
On June 13, 2019, the Company completed an underwritten public offering of 6,182,797 shares of the Company's common stock for net proceeds to the Company of approximately $26.8 million, after deducting underwriting discounts and estimated offering expenses payable by the Company. The Company used approximately $6.2 million of the net proceeds of this offering to pay the cash portion of the purchase price in the acquisition of AGI, a privately-held professional transportation engineering services firm headquartered in Tampa, Florida (see Note 11 for further details on the acquisition of AGI), and plans to use the balance of the net proceeds for general corporate purposes and possibly for other future acquisitions.
Coronavirus
In March 2020, a global pandemic was declared by the World Health Organization related to the rapidly growing outbreak of a novel strain of coronavirus, COVID-19 ("the Pandemic"). The Pandemic is having an unprecedented impact on the U.S. economy as federal, state and local governments react to this public health crisis, such as travel restrictions, quarantines and "stay-at-home" orders. The uncertainties caused by these events and actions include, but are not limited to, the adverse effect of the Pandemic on the economy, our vendors, our employees and customers and customer sentiment in general. Continued impacts of the Pandemic have materially adversely impacted global economic conditions, and could impact our business, results of operations and financial condition. The extent of the impact of the Pandemic on our business and financial results and volatility of our stock price will depend largely on future developments, including the duration of the spread of the outbreak, the impact on capital and financial markets and the related impact on the financial circumstances of our customers, all of which are highly uncertain and cannot be reasonably estimated as of this report.
Sale of Segment
On May 5, 2020, pursuant to an Asset Purchase Agreement (the "Purchase Agreement") entered in on May 2, 2020, the Company sold the assets of its Agriculture and Weather Analytics segment, composed of its ClearAg and ClearPath Weather product lines, to DTN, LLC ("DTN"), an operating company of TBG AG, a Swiss-based holding company. As of March 31, 2020, the Company determined that Agriculture and Weather Analytics did not meet the held for sale classification criteria under Accounting Standard Codification Topic 360 ("ASC 360"), and as such, Agriculture and Weather Analytics assets and liabilities as of March 31, 2020, and the results of operations for all periods presented are not classified as held for sale and are included in continuing operations in the consolidated financial statements. See Note 14 for further details on the sale of the Agriculture and Weather Analytics segment.
Basis of Presentation
Our consolidated financial statements include the accounts of Iteris, Inc. and all its subsidiaries and have been prepared in accordance with generally accepted accounting principles in the United States of America (“GAAP”). All intercompany accounts and transactions have been eliminated in consolid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estimates of future cash flows used to assess the recoverability of long-lived assets and the impairment of goodwill, and fair value of our stock option awards used to calculate the stock-based compensation.
Revenue Recognition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and Agriculture and Weather Analytics segments,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and support, as well as the use of the Company’s service platforms and APIs on a subscription basis. We generate this revenue from fees for maintenance and support, monthly active user fees, software-as-a-service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 related contracts, a purchase order may contain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When Performance
How Standalone
Obligation is Typically
When Payment is
Selling Price is
Performance Obligation
Satisfied
Typically Due
Typically Estimated
Product Revenues
Standard purchase orders for
Upon shipment (point in
Within 30 days of
Observable transactions
Engineering services where
As work is performed
Within 30 days of services
Estimated using a cost-plus
Service Revenues
Engineering and consulting
As work is performed
Within 30 days of services
Estimated using a cost-plus
SaaS
Over the course of the
At the beginning of the
Estimated using a cost-plus
Disaggregation of Revenue
The Company disaggregates revenue from contracts with customers into reportable segments and the nature of the products and services. See Note 12 for our revenue by reportable segment.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March 31, 2020 and 2019, there was approximately $1,236,000 and $172,000, respectively, of contract fulfillment costs which are presented in the accompanying consolidated balance sheets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March 31, 2020 and 2019,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and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Company’s consolidated statements of operations.
Deferred Revenue
Deferred revenue in the accompanying consolidated balance sheets is comprised of refund liabilities related to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fiscal year ended March 31, 2020 ("Fiscal 2020"), no individual customer represented greater than 10% of our total revenues. For the fiscal years ended March 31, 2019 ("Fiscal 2019") and March 31, 2018 (“Fiscal 2018”), one individual customer represented approximately 24% and 22%, respectively, of our total revenues. As of March 31, 2020 and 2019, no individual customer represented greater than 10% of our total accounts receivable.
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o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Cash Equivalents and Restricted Cash
Cash and cash equivalents consist of cash and short‑term investments with initial maturities of 90 days or less.
Restricted cash as of March 31, 2020 consisted of $146,000 related to cash restricted for shares purchased under the Employee Stock Purchase Plan ("ESPP") (see Note 9 for further details on the ESPP).
Cash, cash equivalents and restricted cash presented in the accompanying statements of cash flows consist of the following (in thousands):
Year Ended March 31,
2020
2019
Cash and cash equivalents
$
14,217
$
7,071
Restricted cash
146
—
$
14,363
$
7,071
Investments
The Company’s investments are classified as either held-to-maturity, available-for-sale or trading, in accordance with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4). As of March 31, 2020, all of our investments are available-for-sale.
Under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in‑process and raw materials and are stated at the lower of cost or net realizable value. Cost is determined using the first‑in, first‑out method.
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
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Goodwill and Long‑Lived Assets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March 31, 2020 and 2019, we determined that no adjustments to the carrying value of goodwill were requir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March 31, 2020 and 2019,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Research and development expenditures are charged to expense in the period incurred.
Shipping and Handling Costs
Shipping and handling costs are included as cost of revenues in the period during which the products ship.
Sales Taxes
Sales taxes are presented on a net basis (excluded from revenues) in the consolidated statements of operations.
Right-of-Use Assets and Lease Liabilities
We determine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are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
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 We do not provide any service-type warranties.
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
Comprehensive Loss
The difference between net loss and comp</t>
  </si>
  <si>
    <t>Supplementary Financial Information</t>
  </si>
  <si>
    <t>2. Supplementary Financial Information
Inventories
The following table presents details regarding our inventories:
March 31,
2020
2019
(In thousands)
Materials and supplies
$
1,380
$
1,517
Work in process
162
356
Finished goods
1,498
1,043
$
3,040
$
2,916
Property and Equipment, net
The following table presents details of our property and equipment, net:
March 31,
2020
2019
(In thousands)
Equipment
$
7,134
$
6,444
Leasehold improvements
3,009
2,939
Accumulated depreciation
(8,201)
(7,418)
$
1,942
$
1,965
Depreciation expense was approximately $848,000, $854,000 and $819,000 in Fiscal 2020, Fiscal 2019 and Fiscal 2018, respectively. Approximately $291,000, $286,000 and $288,000 of the depreciation expense was recorded to cost of revenues, and approximately $557,000, $568,000 and $531,000 was recorded to operating expenses in Fiscal 2020, Fiscal 2019 and Fiscal 2018, respectively, in the consolidated statements of operations.
Intangible Assets
The following table presents details regarding our intangible assets:
March 31, 2020
March 31, 2019
Gross
Gross
Carrying
Accumulated
Net Book
Carrying
Accumulated
Net Book
Amount
Amortization
Value
Amount
Amortization
Value
(In thousands)
Technology
$
1,856
$
(1,856)
$
—
$
1,856
$
(1,856)
$
—
Customer contracts / relationships
4,250
(1,188)
3,062
750
(750)
—
Trade names and non-compete agreements
1,320
(1,163)
157
1,110
(1,110)
—
Capitalized software development costs
6,400
(3,482)
2,918
5,768
(2,482)
3,286
Total
$
13,826
$
(7,689)
$
6,137
$
9,484
$
(6,198)
$
3,286
Amortization expense for intangible assets subject to amortization was approximately $1.5 million, $1.1 million and $726,000 for Fiscal 2020, Fiscal 2019 and Fiscal 2018, respectively. Approximately $736,000, $850,000 and $638,000 of the intangible asset amortization was recorded to cost of revenues, and approximately $757,000, $275,000 and $88,000 was recorded to amortization expense for Fiscal 2020, Fiscal 2019 and Fiscal 2018, respectively, in the consolidated statements of operations. The weighted average remaining useful lives of the intangible assets as of March 31, 2020 is 5.3 years.
We do not have any intangible assets with indefinite useful lives. Our net customer contracts/relationships have a useful life of 6 years beginning Fiscal 2020. Our net tradenames and non-compete agreements have a useful life of 3 years beginning Fiscal 2020. Our net capitalized software development costs of approximately $2.9 million and $3.3 million primarily consisted of our Oracle Enterprise Resource Planning (“ERP”) system design and implementation of approximately $1.9 million and $2.2 million as of March 31, 2020 and 2019, respectively, which has a useful life of 10 years beginning Fiscal 2019.
As of March 31, 2020, the future estimated amortization expense is as follows:
Year Ending March 31,
(In thousands)
2021
$
1,419
2022
1,234
2023
1,010
2024
879
2025
849
Thereafter
746
$
6,137
Goodwill
The following table presents the carrying value of our goodwill by reportable segments for Fiscal 2018, Fiscal 2019 and Fiscal 2020:
Roadway
Transportation
Ag &amp; Weather
Sensors
Systems
Analytics
Total
(In thousands)
Balance—March 31, 2018
Goodwill
$
8,214
$
14,906
$
2,168
$
25,288
Accumulated impairment losses
—
(7,970)
(2,168)
(10,138)
$
8,214
$
6,936
$
—
$
15,150
Balance—March 31, 2019
Goodwill
$
8,214
$
14,906
$
2,168
$
25,288
Accumulated impairment losses
—
(7,970)
(2,168)
(10,138)
$
8,214
$
6,936
$
—
$
15,150
Balance—March 31, 2020
Goodwill
$
8,214
$
14,906
$
2,168
$
25,288
Acquired goodwill (see Note 11)
—
5,440
—
5,440
Accumulated impairment losses
—
(7,970)
(2,168)
(10,138)
$
8,214
$
12,376
$
—
$
20,590
Warranty Reserve Activity
The following table presents activity with respect to the warranty reserve:
Year Ended March 31,
2020
2019
2018
(In thousands)
Balance at beginning of fiscal year
$
463
$
403
$
278
Additions charged to cost of sales
649
647
623
Warranty claims
(696)
(587)
(498)
Balance at end of fiscal year
$
416
$
463
$
403
Earnings Per Share
The following table sets forth the computation of basic and diluted loss from continuing operations per share:
Year Ended March 31,
2020
2019
2018
(In thousands, except per share amounts)
Numerator:
Loss from continuing operations
$
(5,610)
$
(7,816)
$
(3,768)
Gain on sale of discontinued operation, net of tax
—
—
242
Net loss
$
(5,610)
$
(7,816)
$
(3,526)
Denominator:
Weighted average common shares used in basic and diluted computation
39,012
33,266
32,776
Loss from continuing operations per share:
Basic
$
(0.14)
$
(0.23)
$
(0.12)
Diluted
$
(0.14)
$
(0.23)
$
(0.12)
The following instruments were excluded for purposes of calculating weighted average common share equivalents in the computation of diluted loss per share from continuing operations as their effect would have been anti‑dilutive:
Year Ended March 31,
2020
2019
2018
(In thousands)
Stock options
6,190
5,056
3,917
Restricted stock units
110
12
228</t>
  </si>
  <si>
    <t>Sale of Vehicle Sensors</t>
  </si>
  <si>
    <t>3. Sale of Vehicle Sensors
On July 29, 2011, we completed the sale (the "Asset Sale") of substantially all of our assets used in connection with our prior Vehicle Sensors segment to Bendix Commercial Vehicle Systems LLC (“Bendix”), a member of Knorr Bremse Group. In connection with the Asset Sale, we are entitled to additional consideration in the form of the following performance and royalty related earn‑outs: Bendix was obligated to pay us an amount in cash equal to 85% of revenue associated with royalties received under our license and distribution agreements with Audiovox Electronics Corporation and Valeo Schalter and Sensoren GmbH through December 31, 2017, subject to certain reductions and limitations set forth in the asset purchase agreement. From the date of the Asset Sale, through March 31, 2019, we received approximately $2.7 million in connection with royalty‑related earn‑outs provisions for a total of $18 million in cash received from the Asset Sale.
In accordance with applicable accounting guidance, we determined that the Vehicle Sensors segment, which constituted one of our operating segments, qualified as a discontinued operation. For the fiscal years ended March 31, 2020, March 31, 2019, and 2018, we recorded a gain on sale of discontinued operation of approximately $0, $0 and $242,000, respectively, net of tax, related to the earn-out provisions of the asset purchase agreement.</t>
  </si>
  <si>
    <t>Fair Value Measurements</t>
  </si>
  <si>
    <t>4.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se tiers include: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We did not have any material financial assets or liabilities measured at fair value on a recurring basis using Level 3 inputs as of March 31, 2020 or 2019. Our non-financial assets, such as goodwill, intangible assets, property and equipment, and acquired assets and liabilities assumed are measured at fair value on a non-recurring basis, generally when there is a transaction involving those assets such as a purchase transaction, a business combination or an adjustment for impairment. In Fiscal 2020, Fiscal 2019 and Fiscal 2018, Level 3 inputs were used to evaluate the fair value of our goodwill in our two reporting units that had goodwill balances. No other non-financial assets were measured at fair value during the fiscal years ended March 31, 2020, March 31, 2019 and March 31, 2018.
The following tables present the Company’s financial assets that are recorded at fair value on a recurring basis, segregated among the appropriate levels within the fair value hierarchy:
As of March 31, 2020
(In thousands)
Gross
Gross
Amortized
Unrealized
Unrealized
Estimated Fair
Cost
Loss
Gain
Value
Level 1:
Money market funds
$
10,576
$
(1)
$
—
$
10,575
Subtotal
10,576
(1)
—
10,575
Level 2:
Commercial paper
1,495
(1)
—
1,494
Corporate notes and bonds
6,044
(22)
—
6,022
US Treasuries
3,013
—
20
3,033
US Government agencies
1,007
—
—
1,007
Subtotal
11,559
(23)
20
11,556
Total
$
22,135
$
(24)
$
20
$
22,131
As of March 31, 2019
(In thousands)
Gross
Gross
Amortized
Unrealized
Unrealized
Estimated Fair
Cost
Loss
Gain
Value
Level 1:
Money market funds
$
3,338
$
—
$
—
$
3,338
Subtotal
3,338
—
—
3,338
Level 2:
Commercial paper
—
—
—
Corporate notes and bonds
1,434
(1)
—
1,433
US Treasuries
502
—
—
502
Subtotal
1,936
(1)
—
1,935
Total
$
5,274
$
(1)
$
—
$
5,273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March 31, 2020.</t>
  </si>
  <si>
    <t>Income Taxes</t>
  </si>
  <si>
    <t>5. Income Taxes
The components of current and deferred federal and state income tax (benefits) provision are as follows:
Year Ended March 31,
2020
2019
2018
(In thousands)
Loss from continuing operations before income taxes
$
(5,450)
$
(7,780)
$
(5,586)
Current income tax provision:
Federal
—
—
3
State
34
36
45
Total current tax provision
34
36
48
Deferred income tax benefit:
Federal
105
—
(1,849)
State
21
—
(17)
Total deferred benefit provision
126
—
(1,866)
Provision (benefit) for income taxes on continued operations
160
36
(1,818)
Loss from continuing operations, net of taxes
$
(5,610)
$
(7,816)
$
(3,768)
The reconciliation of our income tax (benefit) provision to taxes computed at U.S. federal statutory rates is as follows:
Year Ended March 31,
2020
2019
2018
(In thousands)
Benefit for income taxes at statutory rates
$
(1,095)
$
(1,634)
$
(1,720)
Change in federal tax rate
—
—
4,134
State income taxes net of federal benefit
(198)
(620)
(255)
Tax credits
(658)
(343)
(567)
Compensation charges
151
199
(324)
Change in valuation allowance
1,913
2,385
(3,153)
Other
47
49
67
Provision (benefit) for income taxes
$
160
$
36
$
(1,818)
The components of deferred tax assets and liabilities are as follows:
March 31,
2020
2019
(In thousands)
Deferred tax assets:
Net operating losses
$
4,284
$
5,335
Capitalized R&amp;D
3,520
2,347
Credit carry forwards
3,510
2,806
Deferred compensation and payroll
2,304
1,655
Bad debt allowance and other reserves
656
618
Deferred rent
—
202
Operating leases
219
—
Property and equipment
60
139
Other, net
556
309
Total deferred tax assets
15,109
13,411
Valuation allowance
(14,163)
(12,250)
Total deferred tax assets, net of valuation allowance
946
1,161
Deferred tax liabilities:
Acquired intangibles
(596)
(759)
Goodwill
(540)
(467)
Total deferred tax liabilities
(1,136)
(1,226)
Net deferred tax liabilities
$
(190)
$
(65)
At March 31, 2020, we had $551,000 in federal alternative minimum tax credit carryforwards, which were classified as a current income tax receivable included in the prepaid expenses and other current assets in the accompanying consolidated balance sheet. We also had $2.5 million in federal research credits that begin to expire in 2031 and $1.3 million in state tax credits that begin to expire in 2023. We had $10.7 million of federal net operating loss carryforwards at March 31, 2020 that do not expire as a result of recent tax law changes. We had $7.3 million of federal net operating loss carryforwards at March 31, 2020 that begin to expire in 2038. We also had $8.7 million of state net operating loss carryforwards at March 31, 2020 that begin to expire in 2036.
In assessing the realizability of our deferred tax assets, we review all available positive and negative evidence, including reversal of deferred tax liabilities, potential carrybacks, projected future taxable income, tax planning strategies and recent financial performance. As the Company has sustained a cumulative pre-tax loss over the trailing three years, we considered it appropriate to maintain valuation allowances of $14.2 million and $12.3 million against our deferred tax assets at March 31, 2020 and 2019, respectively. We will continuously reassess the appropriateness of maintaining a valuation allowance.
On March 27, 2020, the Coronavirus Aid, Relief, and Economic Security Act (CARES Act) was enacted in response to the Pandemic. The CARES Act contains numerous income tax provisions, such as relaxing limitations on the deductibility of interest and the use of net operating losses arising in taxable years beginning after December 31, 2017. The CARES Act allows net operating losses incurred in 2018, 2019, and 2020 to be carried back to each of the five preceding taxable years to generate a refund of previously paid income taxes. The income tax provisions of the CARES Act had an immaterial impact on our current taxes, deferred taxes, and uncertain tax positions of the Company.
Unrecognized Tax Benefits
As of March 31, 2020 and 2019, our gross unrecognized tax benefits were approximately $952,000 and $687,000, respectively, of which approximately $861,000, and $580,000, respectively, are netted against certain noncurrent deferred tax assets. The amounts that would affect our effective tax rate if recognized are approximately $840,000 and $609,000, respectively.
A reconciliation of the beginning and ending balances of the total amounts of gross unrecognized tax benefits is as follows:
Year Ended March 31,
2020
2019
2018
(In thousands)
Gross unrecognized tax benefits at beginning of year
$
687
$
586
$
426
Increases for tax positions taken in prior years
101
2
62
Decreases for tax positions taken in prior years
—
—
—
Increases for tax positions taken in the current year
180
116
122
Lapse in statute of limitations
(16)
(17)
(24)
Gross unrecognized tax benefits at March 31
$
952
$
687
$
586
We do not anticipate a significant change in gross unrecognized tax benefits within the next twelve months. We are subject to taxation in the U.S. and various state tax jurisdictions. We are subject to U.S. federal tax examination for fiscal tax years ended March 31, 2017 or later, and state and local income tax examination for fiscal tax years ended March 31, 2016 or later. However, if net operating loss carryforwards that originated in earlier tax years are utilized in the future, the amount of such NOLs from such earlier years remain subject to review by tax authorities.</t>
  </si>
  <si>
    <t>Commitments and Contingencies</t>
  </si>
  <si>
    <t>6. Commitments and Contingencies
Litigation and Other Contingencies
As a provider of traffic engineering services, hardware products, software and other various solutions for the traffic and agricultural industries, the Company is, and may in the future from time to time, be involved in litigation relating to claims arising out of its operations in the normal course of business. While the Company cannot accurately predict the outcome of any such litigation, the Company is not a party to any legal proceeding, the outcome of which, in management’s opinion, individually or in the aggregate, would have a material effect on the Company’s consolidated results of operations, financial position or cash flows.
Related Party Transaction
We previously subleased office space to Maxxess Systems, Inc. (“Maxxess”), one of our former subsidiaries that we sold in September 2003. The sublease terminated in September 2007, at which time Maxxess owed us an aggregate of $274,000. Maxxess executed a promissory note for such amount, which was subsequently amended and restated on July 23, 2013, August 11, 2016 and on August 11, 2018. The amended and restated note bears interest at a rate of 6% per annum, compounded annually, with accrued interest payable annually on the first business day of each calendar year. When authorized by the Company, Maxxess may pay down the balance of this note by providing consulting services to Iteris. We had previously fully reserved for amounts owed to us by Maxxess. During Fiscal 2020, the full amount due was paid to the Company, and a gain of approximately $146,000 was recognized in other income on the accompanying consolidated statements of operations. As of March 31, 2020, no amounts are outstanding and payable to Iteris. Maxxess is currently owned by an investor group that includes, among others, two former Iteris directors, who have not been directors of Iteris since September 2013 and March 2020. These former directors currently own less than 2% of Maxxess’ capital stock.</t>
  </si>
  <si>
    <t>Right-of-Use Assets and Lease Liabilities</t>
  </si>
  <si>
    <t>7. Right-of-Use Assets and Lease Liabilities
We have various operating leases for our offices, office equipment and vehicles in the United States. These leases expire at various times through 2029. Certain lease agreements contain renewal options from 1 to 5 years, rent abatement, and escalation clauses that are factored into our determination of lease payments when appropriate.
Through March 31, 2019, we recognized rent expense related to operating leases on a straight-line basis over the lease term and, accordingly, recorded the difference between rent payments and rent expense as a deferred rent liability. Effective April 1, 2019, we adopted ASU 2016-02, Leases, or ASC 842.
The table below presents lease-related assets and liabilities recorded on the consolidated balance sheet as follows:
Classification
March 31, 2020
(In thousands)
Assets
Operating lease right-of-use-assets
Right-of-use assets
$
13,044
Liabilities
Operating lease liabilities (short-term)
Accrued liabilities
$
1,935
Operating lease liabilities (long-term)
Lease liabilities
11,995
Total lease liabilities
$
13,930
Lease Costs
For Fiscal 2020, Fiscal 2019 and Fiscal 2018, lease costs totaled approximately $2.6 million, $1.9 million and $1.8 million, respectively. The Company currently has no variable lease costs.
Supplemental Information
The table below presents supplemental information related to operating leases during the fiscal year ended March 31, 2020 (in thousands, except weighted average information):
Cash paid for amounts included in the measurement of operating lease liabilities
$
2,608
Right-of-use assets obtained in exchange for new operating lease liabilities
$
581
Weighted average remaining lease term
7.0
Weighted average discount rate
5.0
%
Undiscounted Cash Flows
The table below reconciles the undiscounted cash flows for each of the first five years and total of the remaining years to the operating lease liabilities recorded on the consolidated balance sheet as of March 31, 2020:
Fiscal Year Ending March 31,
(In thousands)
2021
$
2,577
2022
2,457
2023
2,326
2024
2,248
2025
2,062
Thereafter
4,852
Total lease payments
16,522
Less imputed interest
(2,592)
Present value of future lease payments
13,930
Less current obligations under leases
(1,935)
Long-term lease obligations
$
11,995
Disclosure Related to Periods Prior to Adoption of New Lease Standard
Minimum lease payments under operating leases with non-cancelable terms in excess of one year as of March 31, 2019, were as follows:
Fiscal Year Ending March 31,
(In thousands)
2020
$
2,408
2021
2,150
2022
1,981
2023
548
2024
177
Thereafter
—
Total minimum lease payments
$
7,264</t>
  </si>
  <si>
    <t>Stockholders' Equity</t>
  </si>
  <si>
    <t>8. Stockholders’ Equity
Preferred Stock
Our certificate of incorporation provides for the issuance of up to 2,000,000 shares of preferred stock. Our Board of Directors is authorized to issue from time to time such authorized but unissued shares of preferred stock in one or more series and to fix or alter the designations, preferences, rights and any qualifications, limitations or restrictions of the shares of each such series, including the dividend, conversion, voting, redemption and liquidation rights. As of March 31, 2020 and 2019, there were no outstanding shares of preferred stock, and we do not currently have plans to issue any shares of preferred stock.
In August 2009, our Board of Directors adopted a stockholder rights plan, which calls for preferred stock purchase rights (each, a “Right”) to be distributed, as a dividend, at the rate of one Right for each share of common stock held as of September 3, 2009. Each Right will entitle holders of common stock to buy one one-thousandth of one share of Series A Junior Participating Preferred Stock of Iteris. A further description and terms of the Rights are set forth in the Rights Agreement dated August 20, 2009 (as amended in August 2012) by and between Iteris and Computershare Trust Company, N.A. (“Computershare”), as rights agent. In connection with the stockholder rights plan, our Board of Directors approved the adoption of a Certificate of Designations, which created the Series A Junior Participating Preferred Stock, and likewise authorized the filing of a Certification of Elimination to eliminate the two series of junior participating preferred stock, which were originally created in April 1998 in connection with our previous stockholder rights plan which expired in 2008. Effective on September 28, 2018, an amendment was entered into by and between Iteris and Computershare to accelerate the expiration of the Rights from August 20, 2019 to September 28, 2019, wherein all of the Rights distributed to the holders of the Company’s common stock pursuant to the Rights Agreement expired.
Common Stock Reserved for Future Issuance
The following summarizes common stock reserved for future issuance at March 31, 2020:
Number of Shares
(In thousands)
Stock options outstanding
5,934
Restricted stock units outstanding
404
Authorized for future issuance under stock incentive plans
1,691
8,029</t>
  </si>
  <si>
    <t>Employee Benefit Plans</t>
  </si>
  <si>
    <t>9. Employee Benefit Plans
Stock Incentive Plans
In September 2007, our stockholders approved the 2007 Omnibus Incentive Plan (the “2007 Plan”), which provides that options to purchase shares of our unissued common stock may be granted to our employees, officers, consultants and directors at exercise prices which are equal to or greater than the market value of our common stock on the date of grant. The 2007 Plan also allows for the issuance of stock appreciation rights, restricted stock, restricted stock units (“RSUs”) and other stock‑based awards based on the value of our common stock. New shares are issued to satisfy stock option exercises and share issuances under the 2007 Plan. In September 2009, our stockholders approved an amendment to increase the number of shares of our common stock authorized and reserved for issuance under the 2007 Plan by 800,000 shares to a total of 1,650,000 shares. In September 2012, our stockholders approved an amendment to increase the number of shares of our common stock authorized and reserved for issuance under the 2007 Plan by 800,000 shares to a total of 2,450,000 shares. In October 2014, our stockholders approved an amendment of the 2007 Plan to increase the number of shares of common stock authorized for issuance under the 2007 Plan by an additional 1,500,000 shares to a total of 3,950,000 shares. In September 2015, our stockholders approved an amendment of the 2007 Plan to increase the number of shares of common stock authorized for issuance under the 2007 Plan by an additional 1,000,000 shares to a total of 4,950,000 shares. In December 2016, our stockholders approved the 2016 Omnibus Incentive Plan (the “2016 Plan”) which allows for the issuance of stock options, stock appreciation rights, restricted stock, RSUs, cash incentive awards and other stock-based awards to our employees, officers, consultants and directors at exercise prices which are equal to or greater than the market value of our common stock on the date of grant. Options expire no more than ten years after the date of grant and generally vest at the rate of 25% on each of the first four anniversaries of the grant date. Stock appreciation rights, restricted stock, RSUs and other stock-based awards are based on the value of our common stock. New shares are issued to satisfy stock option exercises and share issuances under the 2016 Plan.
We currently maintain two stock incentive plans, the 2007 Omnibus Incentive Plan and the 2016 Omnibus Incentive Plan (the "2016 Plan"). Of these plans, we may only grant future awards from the 2016 Plan. The 2016 Plan allows for the issuance of stock options , stock appreciation rights, restricted stock, restricted stock units ("RSUs"), cash incentive awards and other stock-based awards. At March 31, 2020, there were approximately 1.7 million shares of common stock available for grant or issuance under the 2016 Plan. Total stock options vested and expected to vest were approximately 5.9 million as of March 31, 2020.
Stock Options
A summary of activity in the Plans with respect to our stock options for Fiscal 2020 is as follows:
Weighted
Weighted
Average
Average
Exercise
Remaining
Aggregate
Price Per
Contractual
Intrinsic
Options
Share
Life
Value
(In thousands)
(Years)
(In thousands)
Options outstanding at March 31, 2019
5,035
$
3.70
$
4,430
Granted
1,206
5.06
Exercised
(119)
2.13
Forfeited
(188)
4.94
Expired
—
—
Options outstanding at March 31, 2020
5,934
$
3.99
7.2
$
2,095
Restricted Stock Units
RSU awards are stock‑based awards that entitle the holder to receive one share of our common stock for each RSU upon vesting. RSUs granted under the 2007 Plan vest at the rate of 25% on each of the first four anniversaries of the grant date provided that the holder remains in service (as defined by the 2007 Plan) as of the vesting date. RSUs granted under the 2016 Plan vest at varying terms between one and four anniversaries of the grant date provided that the holder remains in service (as defined by the 2016 Plan) as of the vesting date. The fair value per RSU is determined based on the closing market price of our common stock on the grant date.
A summary of activity with respect to our RSUs for Fiscal 2020 is as follows:
Weighted
Weighted
Average
Average
Aggregate
Price Per
Remaining
Intrinsic
# of Shares
Share
Life
Value
(In thousands)
(Years)
(In thousands)
RSUs outstanding at March 31, 2019
112
$
4.62
$
Granted
374
5.12
Vested
(78)
4.17
Forfeited
(4)
5.52
RSUs outstanding at March 31, 2020
404
$
5.16
2.0
$
1,295
Stock‑Based Compensation
The following table presents stock‑based compensation expense that is included in each functional line item in our consolidated statements of operations:
Year Ended March 31,
2020
2019
2018
(In thousands)
Cost of revenues
$
175
$
146
$
71
Selling, general and administrative expense
2,364
1,804
1,558
Research and development expense
246
206
152
Total stock-based compensation
$
2,785
$
2,156
$
1,781
At March 31, 2020, there was approximately $5.5 million and $1.5 million of unrecognized compensation expense related to unvested stock options and RSUs, respectively. This expense is currently expected to be recognized over a weighted average period of approximately 2.9 years for stock options and 2.0 years for RSUs. If there are any modifications or cancellations of the underlying unvested awards, we may be required to accelerate, increase or cancel any remaining unearned stock‑based compensation expense. Future stock based compensation expense and unearned stock‑based compensation will increase to the extent that we grant additional stock options, RSUs or other stock‑based awards.
The grant date fair value of stock options granted was estimated using the following weighted‑average assumptions:
Year Ended March 31,
2020
2019
2018
Expected life—years
6.8
5.9
6.5
Risk-free interest rate
2.2
%
2.7
%
2.7
%
Expected volatility of common stock
47
%
43
%
43
%
Dividend yield
%
%
%
Expected Life: The Company’s expected life represents the weighted-average period that the Company’s stock options are expected to be outstanding. The expected life is based on expected time to post-vesting exercise of options by employees. The Company uses historical exercise patterns of previously granted options to derive employee behavioral patterns used to forecast expected exercise patterns.
Risk-Free Interest Rate: The risk-free interest rate is based on the U.S. Treasury zero coupon yield curve in effect at the time of grant for the expected term of the option.
Expected Volatility: The Company uses historical volatility as it provides a reasonable estimate of the expected volatility. Historical volatility is based on the most recent volatility of the stock price over a period of time equivalent to the expected term of the option.
A summary of certain fair value and intrinsic value information pertaining to our stock options is as follows:
Year Ended March 31,
2020
2019
2018
(In thousands, except per share amounts)
Weighted average grant date fair value per share of options granted
$
2.52
$
1.89
$
2.59
Intrinsic value of options exercised
$
378
$
114
$
2,469
Employee Incentive Programs
Under the terms of a Profit Sharing Plan, we may contribute to a trust fund such amounts as determined annually by the Board of Directors. No contributions were made during the fiscal years ended March 31, 2020, 2019 and 2018.
We sponsor a defined contribution 401(k) plan (the “401(k) Plan”), adopted in 1990, under which eligible employees voluntarily contribute to the plan, up to IRS maximums, through payroll deductions. We match up to 50% of contributions, up to a stated limit, with all matching contributions being fully vested after three years of service. Our matching contributions under the 401(k) Plan were approximately $1,317,000, $1,185,000 and $1,067,000 for the Fiscal 2020, Fiscal 2019 and Fiscal 2018, respectively.
Other Stock-Based Compensation Plans
Beginning January 1, 2018, the Company adopted an ESPP which allows employees to withhold a percentage of their base compensation to purchase the Company's common stock at 95% of the lower of the fair market at the beginning of the offering period and on the last trading day of the offering period. There are two offering periods during a calendar year, which consist of the six months beginning each January 1 and July 1. Employees may contribute 1- 15% of their eligible gross pay up to a $25,000 annual stock value limit. During Fiscal 2020 and Fiscal 2019, 91,000 and 92,000 shares, respectively, were purchased. There were no share purchases in Fiscal 2018. The ESPP is considered a non-compensatory plan and accordingly no compensation expense is recorded in connection with this benefit.
As of March 31, 2020, approximately $146,000 of cash was restricted for the purchase of shares under the ESPP and is recorded as restricted cash in the accompanying consolidated balance sheets.</t>
  </si>
  <si>
    <t>Stock Repurchase Program</t>
  </si>
  <si>
    <t>10. Stock Repurchase Program
In August 2011, our Board of Directors approved a stock repurchase program pursuant to which we were authorized to acquire up to $3 million of our outstanding common stock from time to time through August 2012. We repurchased approximately 964,000 shares under this original program for a total purchase price of $1.3 million. On August 9, 2012, our Board of Directors cancelled the initial stock repurchase program and the approximate $1.7 million of remaining funds, and approved a new stock repurchase program pursuant to which we may acquire up to $3 million of our outstanding common stock for an unspecified length of time. Under the new program, we may repurchase shares from time to time in open 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our fiscal years ended March 31, 2020, 2019, and 2018 we did not repurchase any shares. From inception of the program in August 2011 through March 31, 2020, we repurchased approximately 3,422,000 shares of our common stock for an aggregate price of approximately $5.6 million, at an average price per share of $1.63. As of March 31, 2020, all repurchased shares have been retired and returned to their status as authorized and unissued shares of our common stock. As of March 31, 2020, approximately $1.7 million remains available for the repurchase of our common stock under our current program.</t>
  </si>
  <si>
    <t>Acquisition</t>
  </si>
  <si>
    <t>11. Acquisition
On July 2, 2019, the Company completed the acquisition of AGI, a privately-held professional transportation engineering services firm headquartered in Tampa, Florida, with offices in Orlando (FL), Virginia Beach (VA) and Chadds Ford (PA). AGI assists municipalities in maximizing the effectiveness of their existing transportation networks through a collection of traffic management services to cost effectively improve the performance of roadway systems and address increased traffic demands, traffic congestion and delay. With a foundation of arterial timing plan development, AGI has expanded its services into active arterial monitoring and management with multiple public sector clients. AGI is expected to expand the Company's geographic footprint for ITS services in Florida, as well as in the Midwest and Mid-Atlantic region. AGI's typical contracts are for traffic operations professional engineering services focused on transportation systems management and operations.
Pursuant to a Stock Purchase Agreement dated June 10, 2019 among the Company, AGI and the stockholders of AGI (the "Selling Shareholders"), the Company acquired all of the outstanding capital stock of AGI from the Selling Shareholders for an aggregate purchase price of $10.8 million, after working capital adjustments, payable in cash and stock, of which 114,943 shares are being held in escrow for 18 months to secure performance of indemnification and other post-closing obligations of the Selling Shareholders.
Since the date of acquisition AGI operated as a wholly-owned subsidiary of the Company, as part of the Transportation Systems segment, and contributed approximately $6.4 million of service revenue and approximately $1.7 million of net income.
The acquisition of AGI has been accounted for as a business combination. We estimated the fair values of net assets acquired, and the excess of the consideration transferred over the aggregate of such fair values was recorded as goodwill.
The following tables summarize the purchase price allocation (in thousands) as of July 2, 2019:
Cash
$
664
Trade accounts receivable
905
Unbilled accounts receivable
347
Right-of-use assets
863
Property and equipment
357
Intangible assets
3,710
Goodwill
5,440
Other assets
161
Total assets acquired
12,447
Accounts payable
(378)
Accrued payroll and related expenses
(426)
Lease liabilities
(863)
Total liabilities assumed
(1,667)
Total purchase price
$
10,780
The fair values of the remaining AGI assets and liabilities noted above approximate their carrying values at July 2, 2019. There was no difference between the fair value of trade accounts receivables and the gross contractual value of those receivables. There are no contractual cash flows related to these receivables that are not expected to be collected. The Company believes the goodwill related to the acquisition was a result of the ability of the Company to leverage its technology in the broader market, as well as offering cross-selling market exposure opportunities. Goodwill from the acquisition of AGI is included within the Company's Transportation Systems reporting unit. The goodwill is fully deductible for tax purposes. The significant intangible assets identified in the purchase price allocation include customer relationships and non-compete agreements, which are amortized over their respective useful lives on a straight line basis which approximates the underlying cash flows. To value the customer relationships, the Company utilized the income approach, specifically a discounted cash-flow method known as the excess earnings method. The Company utilized the with and without method to derive the fair value of the non-compete agreement. The fair value estimates are based on a complex series of judgments about future events and uncertainties and rely heavily on estimates and assumptions. Varying discount rates were applied to the projected net cash flows and EBITDA as applicable to valuation methodology. We believe the assumptions are representative of those a market participant would use in estimating fair value.
The following table presents the fair values and useful lives of the identifiable intangible assets acquired:
Weighted Average
Amount
Useful Life
(in thousands)
(in years)
Customer relationships
$
3,500
6
Non-compete agreement
210
3
Total intangible assets assumed
$
3,710
Acquisition-Related Costs
In connection with the acquisition, the Company agreed to grant $1.7 million in retention bonuses to the Selling Shareholders and other employees payable in the form of restricted stock units at $5.22 per share, and $570,000 in retention bonuses payable in cash, each vesting and payable over three years following the closing, provided such employees remain in our service on the first, second and third anniversary of the closing of the acquisition. For the fiscal year ended March 31, 2020, the Company recorded approximately $1.0 million, as stock based compensation and salaries expense to selling, general and administrative expense in the consolidated statements of operations, related to these bonuses. Additionally, approximately $689,000, in acquisition related professional fees was recorded to selling, general and administrative expense for the year ended March 31, 2020.
Pro Forma Financial Information (Unaudited)
The following pro forma information presents the consolidated results of operations of the Company and AGI for the fiscal years ended March 31, 2020 and 2019, as if the acquisition of AGI had been completed on April 1, 2018. These pro forma consolidated financial results have been prepared for comparative purposes only and include certain adjustments that reflect pro forma results of operations, such as increased amortization for the fair value of acquired intangible assets and increased salaries expense related to the retention bonuses. The pro forma results do not reflect any operating efficiencies or potential cost savings that may result from the consolidation of the operations of the Company and AGI. Accordingly, these pro forma results are presented for informational purposes only and are not necessarily indicative of the results of operations that actually would have been achieved had the acquisition occurred as of April 1, 2018, nor are they intended to represent or be indicative of future results of operations:
Year Ended March 31,
2020
2019
Proforma revenue
$
116,333
$
107,049
Proforma net loss
(5,775)
(7,108)
Pro forma loss per common stock
Basic
(0.14)
(0.21)
Diluted
(0.14)
(0.21)</t>
  </si>
  <si>
    <t>Business Segments, Significant Customer and Geographic Information</t>
  </si>
  <si>
    <t>12. Business Segments, Significant Customer and Geographic Information
Business Segments
We have operated in three reportable segments: Roadway Sensors, Transportation Systems, and Agriculture and Weather Analytics.
The Roadway Sensors segment provides various advanced detection sensors and systems for traffic intersection management, communication systems and roadway traffic data collection applications. The Roadways Sensors product line uses advanced image processing technology and other techniques to capture and analyze sensor data through sophisticated algorithms, enabling vehicle, bicycle and pedestrian detection, as well as the transmission of both video images and data using various communication technologies. Our Roadway Sensors products include, among others, Vantage, VantageLive!, Vantage Next (R) , VantagePegasus, VantageRadius, Vantage Vector, Velocity, SmartCycle, SmartCycle Bike Indicator, SmartSpan, VersiCam, PedTrax and P-Series products. In select territories, our Roadway Sensors segment also sells OEM products for the traffic intersection markets, which include, among other things, traffic signal controllers and traffic signal equipment cabinets.
The Transportation Systems segment includes engineering and consulting services, managed services, performance measurement and traffic analytics solutions, as well as the development of transportation management and traveler information systems for the ITS industry. Our Transportation Systems services include planning, design, development and implementation of software and hardware-based ITS systems that integrate sensors, video surveillance, computers and advanced communications equipment to enable public agencies to monitor, control and direct traffic flow, assist in the quick dispatch of emergency crews, and distribute real-time information about traffic conditions. Our services include planning, design, implementation, operation and management of surface transportation infrastructure systems. We perform analysis and study goods movement, commercial vehicle operations, provide travel demand forecasting and systems engineering, and identify mitigation measures to reduce traffic congestion. The Transportation Systems segment also includes the operations of AGI beginning July 2, 2019 (see Note 11 of Notes to Consolidated Financial Statements, included in Part II, Item 8 of this report for further details on the acquisition of AGI). The Transportations Systems segment product line includes: Iteris Signal Performance Measures ("SPM"), Iteris ClearGuide, and iPeMS, our performance measurement and analytics solution, our advanced traveler information system solutions ClearPath 511 and Reverse 511, as well as our commercial vehicle operations and vehicle safety compliance platforms known as ClearFleet, CVIEW-Plus, CheckPoint, UCRLink and inspect.
The Agriculture and Weather Analytics segment, which we sold in May 2020, consisted of ClearPath Weather, a road maintenance application, and ClearAg, a digital agriculture platform. ClearPath Weather is a web-based solution,which includes a suite of tools that apply data assimilation and modeling technologies to assess historical weather conditions for both short-term and long-range weather forecasts and customizable route/site weather and pavement forecasting, and providing winter road maintenance recommendations for state agencies, municipalities and commercial companies that allow such users to create solutions to meet roadway maintenance decision needs. ClearAg combines weather and agronomic data with proprietary land-surface modeling and analytics to solve complex agricultural problems and to increase the efficiency and sustainability of farmlands. ClearAg solutions are offered to companies in the agriculture industry, such as seed and crop protection companies, integrated food companies, and agricultural equipment manufacturers and service providers. ClearAg provides weather, environment, soil and plant growth modeling to deliver environmental intelligence through ClearAg APIs and components, IMFocus APIs and ClearAg web applications.
On May 5, 2020, pursuant to a Purchase Agreement the Company sold the assets of its Agriculture and Weather Analytics segment, composed of its ClearAg and ClearPath Weather product lines, to DTN, an operating company of TBG AG, a Swiss-based holding company. As a result of the sale, we no longer operate in the Agriculture and Weather Analytics segment. See Note 14 for further details on the sale of the Agriculture and Weather Analytics segment.
The accounting policies of our reportable segments are the same as those described in the summary of significant accounting policies (Note 1).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Our Chief Executive Officer, who is our chief operating decision maker (“CODM”), reviews financial information at the operating segment level. Our CODM does not review assets by segment in his resource allocation, and therefore, assets by segment are not disclosed below.
Selected financial information for our reportable segments for the fiscal years ended March 31, 2020, 2019 and 2018 is as follows:
Agriculture
Roadway
Transportation
and Weather
Sensors
Systems
Analytics
Total
(In thousands)
Year Ended March 31, 2020
Product revenues
$
49,082
$
5,925
$
—
$
55,007
Service revenues
288
52,108
6,714
59,110
Total revenues
49,370
58,033
6,714
114,117
Depreciation
200
330
77
607
Segment income (loss)
7,787
10,556
(3,852)
14,491
Year Ended March 31, 2019
Product revenues
43,253
4,974
—
48,227
Service revenues
239
44,841
5,816
50,896
Total revenues
43,492
49,815
5,816
99,123
Depreciation
233
195
103
531
Segment income (loss)
7,011
5,907
(5,024)
7,894
Year Ended March 31, 2018
Product revenues
44,163
2,301
—
46,464
Service revenues
194
52,180
4,891
57,265
Total revenues
44,357
54,481
4,891
103,729
Depreciation
221
204
109
534
Segment income (loss)
$
8,825
$
8,639
$
(8,048)
$
9,416
The following table reconciles total segment income to consolidated operating loss:
Year Ended March 31,
2020
2019
2018
(In thousands)
Segment income:
Total income from reportable segments
$
14,491
$
7,894
$
9,416
Unallocated amounts:
Corporate expenses
(19,710)
(15,578)
(14,930)
Amortization of intangible assets
(757)
(275)
(88)
Operating loss
$
(5,976)
$
(7,959)
$
(5,602)
$
(5,976)
$
(7,959)
$
(5,602)
Significant Customer and Geographic Information
No individual customer or government agency had a receivable balance greater than 10% of our total trade accounts receivable balances as of March 31, 2020 and March 31, 2019. One individual customer who is also a government agency had a receivable balance of 13% of our total trade accounts receivable balance as of March 31, 2018.
The following table sets forth the percentages of our revenues, by geographic region, derived from shipments to, or contract, service and other revenues from, external customers located outside the U.S.:
Year Ended March 31,
2020
2019
2018
Canada
—
%
—
%
1
%
Europe
—
1
1
—
%
1
%
2
%
Substantially all of our long‑lived assets are held in the U.S.</t>
  </si>
  <si>
    <t>Quarterly Financial Data (Unaudited)</t>
  </si>
  <si>
    <t>13. Quarterly Financial Data (Unaudited)
Basic Net
Diluted Net
Net (Loss)
Income (Loss)
Income (Loss )
Quarter Ended:
Revenues
Gross Profit
Income
per Share
per Share
(In thousands, except per share amounts)
June 30, 2019
$
26,607
$
10,407
$
(1,572)
$
(0.05)
$
(0.05)
September 30, 2019
27,882
11,384
(2,187)
(0.05)
(0.05)
December 31, 2019
28,733
11,938
(2,068)
(0.05)
(0.05)
March 31, 2020
30,895
14,032
217
0.01
0.01
$
114,117
$
47,761
$
(5,610)
$
(0.14)
*
$
(0.14)
*
June 30, 2018
$
25,475
$
10,192
$
(1,579)
$
(0.05)
$
(0.05)
September 30, 2018
24,417
9,661
(1,341)
(0.04)
(0.04)
December 31, 2018
23,140
8,892
(2,464)
(0.07)
(0.07)
March 31, 2019
26,091
9,861
(2,432)
(0.07)
(0.07)
$
99,123
$
38,606
$
(7,816)
$
(0.23)
*
$
(0.23)
*
*</t>
  </si>
  <si>
    <t>Subsequent Events</t>
  </si>
  <si>
    <t>14. Subsequent Events
Sale of Segment
On May 2, 2020, Iteris, Inc. and its wholly-owned subsidiary, ClearAg, Inc. entered into an Asset Purchase Agreement (the "Purchase Agreement") with DTN, LLC ("DTN"), an operating company of TBG AG, a Swiss-based holding company. Under the Purchase Agreement, the Company agreed to sell to DTN the assets of the Company's Agriculture and Weather Analytics segment, composed of its ClearAg and ClearPath Weather product lines (the "Business"). The transaction was completed by the parties and closed on May 5, 2020.
Under the Purchase Agreement, the parties agreed, upon the terms and subject to the conditions set forth in the Purchase Agreement, that DTN will purchase and assume from the Company substantially all of the assets used in the conduct of the Business and certain specified liabilities of the Business in exchange for a total purchase price of $12,000,000. Of that amount, $10,500,000 was paid at closing on May 5, 2020, and the balance of $1,500,000 will be paid at the 12- and 18-month anniversaries of the closing date, subject to satisfaction of the conditions set forth in the Purchase Agreement relating to the transition of certain customers to DTN and the collection of certain receivables by DTN. The Purchase Agreement also provides for customary post-closing adjustments to the purchase price tied to working capital balances of the Business at closing.
The parties also entered into certain ancillary agreements at the closing of the transaction that will provide Iteris with ongoing access to weather and pavement data that it integrates into its transportation software products, and a joint development agreement under which the parties agreed to pursue future joint opportunities in the global transportation market.
As of March 31, 2020, the Company determined that Agriculture and Weather Analytics did not meet the held for sale classification criteria under ASC 360, and as such, Agriculture and Weather Analytics assets and liabilities as of March 31, 2020, and the results of operations for all periods presented are not classified as held for sale and are included in continuing operations in the consolidated financial statements.</t>
  </si>
  <si>
    <t>Description of Business and Summary of Significant Accounting Policies (Policies)</t>
  </si>
  <si>
    <t>Basis of Presentation</t>
  </si>
  <si>
    <t>Basis of Presentation
Our consolidated financial statements include the accounts of Iteris, Inc. and all its subsidiaries and have been prepared in accordance with generally accepted accounting principles in the United States of America (“GAAP”). All intercompany accounts and transactions have been eliminated in consolidation.</t>
  </si>
  <si>
    <t>Use of Estimates</t>
  </si>
  <si>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estimates of future cash flows used to assess the recoverability of long-lived assets and the impairment of goodwill, and fair value of our stock option awards used to calculate the stock-based compensation.</t>
  </si>
  <si>
    <t>Revenue Recognition</t>
  </si>
  <si>
    <t>Revenue Recognition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and Agriculture and Weather Analytics segments,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and support, as well as the use of the Company’s service platforms and APIs on a subscription basis. We generate this revenue from fees for maintenance and support, monthly active user fees, software-as-a-service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 related contracts, a purchase order may contain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When Performance
How Standalone
Obligation is Typically
When Payment is
Selling Price is
Performance Obligation
Satisfied
Typically Due
Typically Estimated
Product Revenues
Standard purchase orders for
Upon shipment (point in
Within 30 days of
Observable transactions
Engineering services where
As work is performed
Within 30 days of services
Estimated using a cost-plus
Service Revenues
Engineering and consulting
As work is performed
Within 30 days of services
Estimated using a cost-plus
SaaS
Over the course of the
At the beginning of the
Estimated using a cost-plus
Disaggregation of Revenue
The Company disaggregates revenue from contracts with customers into reportable segments and the nature of the products and services. See Note 12 for our revenue by reportable segment.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March 31, 2020 and 2019, there was approximately $1,236,000 and $172,000, respectively, of contract fulfillment costs which are presented in the accompanying consolidated balance sheets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March 31, 2020 and 2019,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and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Company’s consolidated statements of operations.</t>
  </si>
  <si>
    <t>Deferred Revenue</t>
  </si>
  <si>
    <t>Deferred Revenue
Deferred revenue in the accompanying consolidated balance sheets is comprised of refund liabilities related to billings and consideration received in advance of the satisfaction of performance obligations.</t>
  </si>
  <si>
    <t>Concentration of Credit Risk</t>
  </si>
  <si>
    <t xml:space="preserve">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fiscal year ended March 31, 2020 ("Fiscal 2020"), no individual customer represented greater than 10% of our total revenues. For the fiscal years ended March 31, 2019 ("Fiscal 2019") and March 31, 2018 (“Fiscal 2018”), one individual customer represented approximately 24% and 22%, respectively, of our total revenues. As of March 31, 2020 and 2019, no individual customer represented greater than 10% of our total accounts receivable. </t>
  </si>
  <si>
    <t>Fair Values of Financial Instruments</t>
  </si>
  <si>
    <t>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o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t>
  </si>
  <si>
    <t>Cash, Cash Equivalents and Restricted Cash</t>
  </si>
  <si>
    <t>Cash, Cash Equivalents and Restricted Cash
Cash and cash equivalents consist of cash and short‑term investments with initial maturities of 90 days or less.
Restricted cash as of March 31, 2020 consisted of $146,000 related to cash restricted for shares purchased under the Employee Stock Purchase Plan ("ESPP") (see Note 9 for further details on the ESPP).
Cash, cash equivalents and restricted cash presented in the accompanying statements of cash flows consist of the following (in thousands):
Year Ended March 31,
2020
2019
Cash and cash equivalents
$
14,217
$
7,071
Restricted cash
146
—
$
14,363
$
7,071</t>
  </si>
  <si>
    <t>Investments</t>
  </si>
  <si>
    <t>Investments
The Company’s investments are classified as either held-to-maturity, available-for-sale or trading, in accordance with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4). As of March 31, 2020, all of our investments are available-for-sale.
Under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si>
  <si>
    <t>Allowance for Doubtful Accounts</t>
  </si>
  <si>
    <t>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Inventories consist of finished goods, work‑in‑process and raw materials and are stated at the lower of cost or net realizable value. Cost is determined using the first‑in, first‑out method.</t>
  </si>
  <si>
    <t>Property and Equipment</t>
  </si>
  <si>
    <t>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Intangible Assets</t>
  </si>
  <si>
    <t>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t>
  </si>
  <si>
    <t>Goodwill and Long-Lived Assets</t>
  </si>
  <si>
    <t>Goodwill and Long‑Lived Assets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March 31, 2020 and 2019, we determined that no adjustments to the carrying value of goodwill were requir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March 31, 2020 and 2019, there was no impairment to our long-lived and intangible asset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t>
  </si>
  <si>
    <t>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Research and Development Expenditures
Research and development expenditures are charged to expense in the period incurred.</t>
  </si>
  <si>
    <t>Shipping and Handling Costs</t>
  </si>
  <si>
    <t>Shipping and Handling Costs
Shipping and handling costs are included as cost of revenues in the period during which the products ship.</t>
  </si>
  <si>
    <t>Sales Taxes</t>
  </si>
  <si>
    <t>Sales Taxes
Sales taxes are presented on a net basis (excluded from revenues) in the consolidated statements of operations.</t>
  </si>
  <si>
    <t>Right-of-Use Assets and Lease Liabilities
We determine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are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si>
  <si>
    <t>Warranty</t>
  </si>
  <si>
    <t xml:space="preserve">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 We do not provide any service-type warranties. </t>
  </si>
  <si>
    <t>Repair and Maintenance Costs</t>
  </si>
  <si>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si>
  <si>
    <t>Comprehensive Loss</t>
  </si>
  <si>
    <t>Comprehensive Loss
The difference between net loss and comprehensive loss was de minimis for the Fiscal 2020, Fiscal 2019, and Fiscal 2018.</t>
  </si>
  <si>
    <t>Recent Accounting Pronouncements</t>
  </si>
  <si>
    <t>Recent Accounting Pronouncements
In February 2016, the FASB issued ASU No. 2016-02, Leases ("ASU 2016-02"). ASU No.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update was effective for fiscal years beginning after December 15, 2018, and interim periods within those fiscal years. As a result of the adoption of ASU 2016-02, on April 1, 2019, the Company recognized (a) an operating lease liability of $14.2 million, which represents the present value of our remaining lease payments and (b) a related right-of-use asset of $13.4 million. In addition, the Company derecognized approximately $827,000 of deferred rent liability. The adoption of ASU 2016-02 did not have a material impact on the Company's statement of operations, cash flows, or stockholders' equity. Due to the adoption of the standard using the modified retrospective cumulative-effect adjustment method, there are no changes to our previously reported results prior to April 1, 2019. See Note 7, Right-of-Use Assets and Lease Liabilities, for additional details.
In August 2018, the FASB issued Accounting Standards Update ("ASU”) No. 2018-13, Fair Value Measurement (Topic 820): Disclosure Framework-Changes to the Disclosure Requirement for Fair Value Measurements (“ASU 2018-13”), which modifies the disclosure requirements on fair value measurements. This update is effective for fiscal years, and interim periods within those years, beginning after December 15, 2019, and early adoption is permitted. We have completed our preliminary assessment and do not anticipate this pronouncement will have a significant impact on our consolidated financial statements upon adoption.
In August 2018, the FASB issued ASU No. 2018-15,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is update is effective for fiscal years, and interim periods within those years, beginning after December 15, 2019, and early adoption is permitted. We have completed our preliminary assessment and do not anticipate this pronouncement will have a significant impact on our consolidated financial statements upon adoption.
In June 2016, the FASB issued ASU 2016-13, Financial Instruments-Credit Losses (Topic 326), Measurement of Credit Losses on Financial Instruments. This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 a smaller reporting company, ASU 2016-13 will now be effective for our fiscal year 2024 beginning April 1, 2023; however, early adoption is permitted. We are currently evaluating the timing and impact of adopting ASU 2016-13 on our consolidated financial statements.
In July 2019, the FASB issued ASU 2019-07, "Codification Updates to SEC Sections". This update simplifies the guidance in various sections that was duplicative, redundant or outdated. The Company adopted this update effective July 2019. It did not have a material impact on our consolidated financial statements upon adoption.
In December 2019, the FASB issued ASU No. 2019-12, Income Taxes (Topic 740), Simplifying the Accounting for Income Taxes.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however we do not anticipate this pronouncement will have a significant impact on our consolidated financial statements upon adoption.</t>
  </si>
  <si>
    <t>Description of Business and Summary of Significant Accounting Policies (Tables)</t>
  </si>
  <si>
    <t>Schedule of typical performance obligations</t>
  </si>
  <si>
    <t>When Performance
How Standalone
Obligation is Typically
When Payment is
Selling Price is
Performance Obligation
Satisfied
Typically Due
Typically Estimated
Product Revenues
Standard purchase orders for
Upon shipment (point in
Within 30 days of
Observable transactions
Engineering services where
As work is performed
Within 30 days of services
Estimated using a cost-plus
Service Revenues
Engineering and consulting
As work is performed
Within 30 days of services
Estimated using a cost-plus
SaaS
Over the course of the
At the beginning of the
Estimated using a cost-plus</t>
  </si>
  <si>
    <t>Schedule of cash, cash equivalents and restricted cash</t>
  </si>
  <si>
    <t>Year Ended March 31,
2020
2019
Cash and cash equivalents
$
14,217
$
7,071
Restricted cash
146
—
$
14,363
$
7,071</t>
  </si>
  <si>
    <t>Supplementary Financial Information (Tables)</t>
  </si>
  <si>
    <t>Schedule of inventories</t>
  </si>
  <si>
    <t>March 31,
2020
2019
(In thousands)
Materials and supplies
$
1,380
$
1,517
Work in process
162
356
Finished goods
1,498
1,043
$
3,040
$
2,916</t>
  </si>
  <si>
    <t>Schedule of property and equipment, net</t>
  </si>
  <si>
    <t>March 31,
2020
2019
(In thousands)
Equipment
$
7,134
$
6,444
Leasehold improvements
3,009
2,939
Accumulated depreciation
(8,201)
(7,418)
$
1,942
$
1,965</t>
  </si>
  <si>
    <t>Schedule of net intangible assets</t>
  </si>
  <si>
    <t>March 31, 2020
March 31, 2019
Gross
Gross
Carrying
Accumulated
Net Book
Carrying
Accumulated
Net Book
Amount
Amortization
Value
Amount
Amortization
Value
(In thousands)
Technology
$
1,856
$
(1,856)
$
—
$
1,856
$
(1,856)
$
—
Customer contracts / relationships
4,250
(1,188)
3,062
750
(750)
—
Trade names and non-compete agreements
1,320
(1,163)
157
1,110
(1,110)
—
Capitalized software development costs
6,400
(3,482)
2,918
5,768
(2,482)
3,286
Total
$
13,826
$
(7,689)
$
6,137
$
9,484
$
(6,198)
$
3,286</t>
  </si>
  <si>
    <t>Schedule of future estimated amortization expense</t>
  </si>
  <si>
    <t>Year Ending March 31,
(In thousands)
2021
$
1,419
2022
1,234
2023
1,010
2024
879
2025
849
Thereafter
746
$
6,137</t>
  </si>
  <si>
    <t>Schedule of activity related to the carrying value of goodwill by reportable segment</t>
  </si>
  <si>
    <t>Roadway
Transportation
Ag &amp; Weather
Sensors
Systems
Analytics
Total
(In thousands)
Balance—March 31, 2018
Goodwill
$
8,214
$
14,906
$
2,168
$
25,288
Accumulated impairment losses
—
(7,970)
(2,168)
(10,138)
$
8,214
$
6,936
$
—
$
15,150
Balance—March 31, 2019
Goodwill
$
8,214
$
14,906
$
2,168
$
25,288
Accumulated impairment losses
—
(7,970)
(2,168)
(10,138)
$
8,214
$
6,936
$
—
$
15,150
Balance—March 31, 2020
Goodwill
$
8,214
$
14,906
$
2,168
$
25,288
Acquired goodwill (see Note 11)
—
5,440
—
5,440
Accumulated impairment losses
—
(7,970)
(2,168)
(10,138)
$
8,214
$
12,376
$
—
$
20,590</t>
  </si>
  <si>
    <t>Schedule of warranty reserve activity</t>
  </si>
  <si>
    <t>Year Ended March 31,
2020
2019
2018
(In thousands)
Balance at beginning of fiscal year
$
463
$
403
$
278
Additions charged to cost of sales
649
647
623
Warranty claims
(696)
(587)
(498)
Balance at end of fiscal year
$
416
$
463
$
403</t>
  </si>
  <si>
    <t>Schedule of computation of basic and diluted net loss per share</t>
  </si>
  <si>
    <t>Year Ended March 31,
2020
2019
2018
(In thousands, except per share amounts)
Numerator:
Loss from continuing operations
$
(5,610)
$
(7,816)
$
(3,768)
Gain on sale of discontinued operation, net of tax
—
—
242
Net loss
$
(5,610)
$
(7,816)
$
(3,526)
Denominator:
Weighted average common shares used in basic and diluted computation
39,012
33,266
32,776
Loss from continuing operations per share:
Basic
$
(0.14)
$
(0.23)
$
(0.12)
Diluted
$
(0.14)
$
(0.23)
$
(0.12)</t>
  </si>
  <si>
    <t>Schedule of instruments excluded in the computation of diluted net loss per share</t>
  </si>
  <si>
    <t>Year Ended March 31,
2020
2019
2018
(In thousands)
Stock options
6,190
5,056
3,917
Restricted stock units
110
12
228</t>
  </si>
  <si>
    <t>Fair Value Measurements (Tables)</t>
  </si>
  <si>
    <t>Schedule of financial assets that are recorded at fair value on a recurring basis</t>
  </si>
  <si>
    <t>As of March 31, 2020
(In thousands)
Gross
Gross
Amortized
Unrealized
Unrealized
Estimated Fair
Cost
Loss
Gain
Value
Level 1:
Money market funds
$
10,576
$
(1)
$
—
$
10,575
Subtotal
10,576
(1)
—
10,575
Level 2:
Commercial paper
1,495
(1)
—
1,494
Corporate notes and bonds
6,044
(22)
—
6,022
US Treasuries
3,013
—
20
3,033
US Government agencies
1,007
—
—
1,007
Subtotal
11,559
(23)
20
11,556
Total
$
22,135
$
(24)
$
20
$
22,131
As of March 31, 2019
(In thousands)
Gross
Gross
Amortized
Unrealized
Unrealized
Estimated Fair
Cost
Loss
Gain
Value
Level 1:
Money market funds
$
3,338
$
—
$
—
$
3,338
Subtotal
3,338
—
—
3,338
Level 2:
Commercial paper
—
—
—
Corporate notes and bonds
1,434
(1)
—
1,433
US Treasuries
502
—
—
502
Subtotal
1,936
(1)
—
1,935
Total
$
5,274
$
(1)
$
—
$
5,273</t>
  </si>
  <si>
    <t>Income Taxes (Tables)</t>
  </si>
  <si>
    <t>Schedule of components of current and deferred federal and state income tax (benefits) provision</t>
  </si>
  <si>
    <t>Year Ended March 31,
2020
2019
2018
(In thousands)
Loss from continuing operations before income taxes
$
(5,450)
$
(7,780)
$
(5,586)
Current income tax provision:
Federal
—
—
3
State
34
36
45
Total current tax provision
34
36
48
Deferred income tax benefit:
Federal
105
—
(1,849)
State
21
—
(17)
Total deferred benefit provision
126
—
(1,866)
Provision (benefit) for income taxes on continued operations
160
36
(1,818)
Loss from continuing operations, net of taxes
$
(5,610)
$
(7,816)
$
(3,768)</t>
  </si>
  <si>
    <t>Schedule of reconciliation of income tax (benefit) provision to taxes computed at U.S. federal statutory rates</t>
  </si>
  <si>
    <t>Year Ended March 31,
2020
2019
2018
(In thousands)
Benefit for income taxes at statutory rates
$
(1,095)
$
(1,634)
$
(1,720)
Change in federal tax rate
—
—
4,134
State income taxes net of federal benefit
(198)
(620)
(255)
Tax credits
(658)
(343)
(567)
Compensation charges
151
199
(324)
Change in valuation allowance
1,913
2,385
(3,153)
Other
47
49
67
Provision (benefit) for income taxes
$
160
$
36
$
(1,818)</t>
  </si>
  <si>
    <t>Schedule of components of deferred tax assets and liabilities</t>
  </si>
  <si>
    <t>March 31,
2020
2019
(In thousands)
Deferred tax assets:
Net operating losses
$
4,284
$
5,335
Capitalized R&amp;D
3,520
2,347
Credit carry forwards
3,510
2,806
Deferred compensation and payroll
2,304
1,655
Bad debt allowance and other reserves
656
618
Deferred rent
—
202
Operating leases
219
—
Property and equipment
60
139
Other, net
556
309
Total deferred tax assets
15,109
13,411
Valuation allowance
(14,163)
(12,250)
Total deferred tax assets, net of valuation allowance
946
1,161
Deferred tax liabilities:
Acquired intangibles
(596)
(759)
Goodwill
(540)
(467)
Total deferred tax liabilities
(1,136)
(1,226)
Net deferred tax liabilities
$
(190)
$
(65)</t>
  </si>
  <si>
    <t>Schedule of reconciliation of the beginning and ending balances of the total amounts of gross unrecognized tax benefits</t>
  </si>
  <si>
    <t>Year Ended March 31,
2020
2019
2018
(In thousands)
Gross unrecognized tax benefits at beginning of year
$
687
$
586
$
426
Increases for tax positions taken in prior years
101
2
62
Decreases for tax positions taken in prior years
—
—
—
Increases for tax positions taken in the current year
180
116
122
Lapse in statute of limitations
(16)
(17)
(24)
Gross unrecognized tax benefits at March 31
$
952
$
687
$
586</t>
  </si>
  <si>
    <t>Right-of-Use Assets and Lease Liabilities (Tables)</t>
  </si>
  <si>
    <t>Schedule of lease-related assets and liabilities recorded on the unaudited condensed consolidated balance sheet</t>
  </si>
  <si>
    <t>Classification
March 31, 2020
(In thousands)
Assets
Operating lease right-of-use-assets
Right-of-use assets
$
13,044
Liabilities
Operating lease liabilities (short-term)
Accrued liabilities
$
1,935
Operating lease liabilities (long-term)
Lease liabilities
11,995
Total lease liabilities
$
13,930</t>
  </si>
  <si>
    <t>Schedule of supplemental information related to operating leases</t>
  </si>
  <si>
    <t>Cash paid for amounts included in the measurement of operating lease liabilities
$
2,608
Right-of-use assets obtained in exchange for new operating lease liabilities
$
581
Weighted average remaining lease term
7.0
Weighted average discount rate
5.0
%</t>
  </si>
  <si>
    <t>Schedule of undiscounted cash flows</t>
  </si>
  <si>
    <t>Fiscal Year Ending March 31,
(In thousands)
2021
$
2,577
2022
2,457
2023
2,326
2024
2,248
2025
2,062
Thereafter
4,852
Total lease payments
16,522
Less imputed interest
(2,592)
Present value of future lease payments
13,930
Less current obligations under leases
(1,935)
Long-term lease obligations
$
11,995</t>
  </si>
  <si>
    <t>Schedule of minimum lease payments under operating leases with non-cancelable terms in excess of one year</t>
  </si>
  <si>
    <t>Fiscal Year Ending March 31,
(In thousands)
2020
$
2,408
2021
2,150
2022
1,981
2023
548
2024
177
Thereafter
—
Total minimum lease payments
$
7,264</t>
  </si>
  <si>
    <t>Stockholders' Equity (Tables)</t>
  </si>
  <si>
    <t>Schedule of common stock reserved for future issuance</t>
  </si>
  <si>
    <t>The following summarizes common stock reserved for future issuance at March 31, 2020:
Number of Shares
(In thousands)
Stock options outstanding
5,934
Restricted stock units outstanding
404
Authorized for future issuance under stock incentive plans
1,691
8,029</t>
  </si>
  <si>
    <t>Employee Benefit Plans (Tables)</t>
  </si>
  <si>
    <t>Summary of activity with respect to stock options</t>
  </si>
  <si>
    <t>Weighted
Weighted
Average
Average
Exercise
Remaining
Aggregate
Price Per
Contractual
Intrinsic
Options
Share
Life
Value
(In thousands)
(Years)
(In thousands)
Options outstanding at March 31, 2019
5,035
$
3.70
$
4,430
Granted
1,206
5.06
Exercised
(119)
2.13
Forfeited
(188)
4.94
Expired
—
—
Options outstanding at March 31, 2020
5,934
$
3.99
7.2
$
2,095</t>
  </si>
  <si>
    <t>Summary of activity with respect to RSUs</t>
  </si>
  <si>
    <t>Weighted
Weighted
Average
Average
Aggregate
Price Per
Remaining
Intrinsic
# of Shares
Share
Life
Value
(In thousands)
(Years)
(In thousands)
RSUs outstanding at March 31, 2019
112
$
4.62
$
Granted
374
5.12
Vested
(78)
4.17
Forfeited
(4)
5.52
RSUs outstanding at March 31, 2020
404
$
5.16
2.0
$
1,295</t>
  </si>
  <si>
    <t>Schedule of stock-based compensation expense</t>
  </si>
  <si>
    <t>Year Ended March 31,
2020
2019
2018
(In thousands)
Cost of revenues
$
175
$
146
$
71
Selling, general and administrative expense
2,364
1,804
1,558
Research and development expense
246
206
152
Total stock-based compensation
$
2,785
$
2,156
$
1,781</t>
  </si>
  <si>
    <t>Schedule of weighted-average assumptions used in estimating the grant date fair value of stock options granted</t>
  </si>
  <si>
    <t>Year Ended March 31,
2020
2019
2018
Expected life—years
6.8
5.9
6.5
Risk-free interest rate
2.2
%
2.7
%
2.7
%
Expected volatility of common stock
47
%
43
%
43
%
Dividend yield
%
%
%</t>
  </si>
  <si>
    <t>Summary of certain fair value and intrinsic value information pertaining to stock options</t>
  </si>
  <si>
    <t>Year Ended March 31,
2020
2019
2018
(In thousands, except per share amounts)
Weighted average grant date fair value per share of options granted
$
2.52
$
1.89
$
2.59
Intrinsic value of options exercised
$
378
$
114
$
2,469</t>
  </si>
  <si>
    <t>Acquisition (Tables)</t>
  </si>
  <si>
    <t>Schedule of purchase price allocation</t>
  </si>
  <si>
    <t>The following tables summarize the purchase price allocation (in thousands) as of July 2, 2019:
Cash
$
664
Trade accounts receivable
905
Unbilled accounts receivable
347
Right-of-use assets
863
Property and equipment
357
Intangible assets
3,710
Goodwill
5,440
Other assets
161
Total assets acquired
12,447
Accounts payable
(378)
Accrued payroll and related expenses
(426)
Lease liabilities
(863)
Total liabilities assumed
(1,667)
Total purchase price
$
10,780</t>
  </si>
  <si>
    <t>Schedule of fair values and useful lives of the identifiable intangible assets</t>
  </si>
  <si>
    <t>Weighted Average
Amount
Useful Life
(in thousands)
(in years)
Customer relationships
$
3,500
6
Non-compete agreement
210
3
Total intangible assets assumed
$
3,710</t>
  </si>
  <si>
    <t>Schedule of pro forma financial information</t>
  </si>
  <si>
    <t>Year Ended March 31,
2020
2019
Proforma revenue
$
116,333
$
107,049
Proforma net loss
(5,775)
(7,108)
Pro forma loss per common stock
Basic
(0.14)
(0.21)
Diluted
(0.14)
(0.21)</t>
  </si>
  <si>
    <t>Business Segments, Significant Customer and Geographic Information (Tables)</t>
  </si>
  <si>
    <t>Schedule of selected unaudited condensed consolidated financial information for reportable segments</t>
  </si>
  <si>
    <t>Agriculture
Roadway
Transportation
and Weather
Sensors
Systems
Analytics
Total
(In thousands)
Year Ended March 31, 2020
Product revenues
$
49,082
$
5,925
$
—
$
55,007
Service revenues
288
52,108
6,714
59,110
Total revenues
49,370
58,033
6,714
114,117
Depreciation
200
330
77
607
Segment income (loss)
7,787
10,556
(3,852)
14,491
Year Ended March 31, 2019
Product revenues
43,253
4,974
—
48,227
Service revenues
239
44,841
5,816
50,896
Total revenues
43,492
49,815
5,816
99,123
Depreciation
233
195
103
531
Segment income (loss)
7,011
5,907
(5,024)
7,894
Year Ended March 31, 2018
Product revenues
44,163
2,301
—
46,464
Service revenues
194
52,180
4,891
57,265
Total revenues
44,357
54,481
4,891
103,729
Depreciation
221
204
109
534
Segment income (loss)
$
8,825
$
8,639
$
(8,048)
$
9,416</t>
  </si>
  <si>
    <t>Schedule of reconciles total segment income (loss) to unaudited condensed consolidated loss from continuing operations before income taxes</t>
  </si>
  <si>
    <t>Year Ended March 31,
2020
2019
2018
(In thousands)
Segment income:
Total income from reportable segments
$
14,491
$
7,894
$
9,416
Unallocated amounts:
Corporate expenses
(19,710)
(15,578)
(14,930)
Amortization of intangible assets
(757)
(275)
(88)
Operating loss
$
(5,976)
$
(7,959)
$
(5,602)
$
(5,976)
$
(7,959)
$
(5,602)</t>
  </si>
  <si>
    <t>Schedule of percentages of revenues, by geographic region, derived from shipments to, or contract, service and other revenues from, external customers located outside the U.S.</t>
  </si>
  <si>
    <t>Year Ended March 31,
2020
2019
2018
Canada
—
%
—
%
1
%
Europe
—
1
1
—
%
1
%
2
%</t>
  </si>
  <si>
    <t>Quarterly Financial Data (Unaudited) (Tables)</t>
  </si>
  <si>
    <t>Schedule of quarterly financial data (Unaudited)</t>
  </si>
  <si>
    <t>Basic Net
Diluted Net
Net (Loss)
Income (Loss)
Income (Loss )
Quarter Ended:
Revenues
Gross Profit
Income
per Share
per Share
(In thousands, except per share amounts)
June 30, 2019
$
26,607
$
10,407
$
(1,572)
$
(0.05)
$
(0.05)
September 30, 2019
27,882
11,384
(2,187)
(0.05)
(0.05)
December 31, 2019
28,733
11,938
(2,068)
(0.05)
(0.05)
March 31, 2020
30,895
14,032
217
0.01
0.01
$
114,117
$
47,761
$
(5,610)
$
(0.14)
*
$
(0.14)
*
June 30, 2018
$
25,475
$
10,192
$
(1,579)
$
(0.05)
$
(0.05)
September 30, 2018
24,417
9,661
(1,341)
(0.04)
(0.04)
December 31, 2018
23,140
8,892
(2,464)
(0.07)
(0.07)
March 31, 2019
26,091
9,861
(2,432)
(0.07)
(0.07)
$
99,123
$
38,606
$
(7,816)
$
(0.23)
*
$
(0.23)
*
*</t>
  </si>
  <si>
    <t>Description of Business and Summary of Significant Accounting Policies (Details)</t>
  </si>
  <si>
    <t>Jun. 13, 2019USD ($)shares</t>
  </si>
  <si>
    <t>Mar. 31, 2020USD ($)customer</t>
  </si>
  <si>
    <t>Mar. 31, 2019USD ($)customer</t>
  </si>
  <si>
    <t>Mar. 31, 2018USD ($)customer</t>
  </si>
  <si>
    <t>Apr. 01, 2019USD ($)</t>
  </si>
  <si>
    <t>Mar. 31, 2017USD ($)</t>
  </si>
  <si>
    <t>Significant accounting policies</t>
  </si>
  <si>
    <t>Proceeds from Issuance of Common Stock</t>
  </si>
  <si>
    <t>Contract Fulfillment Costs</t>
  </si>
  <si>
    <t>Capitalized contract fulfillment costs</t>
  </si>
  <si>
    <t>Practical Expedients and Exemptions</t>
  </si>
  <si>
    <t>Practical expedients not disclosing performance obligation</t>
  </si>
  <si>
    <t>Practical expedients incremental cost</t>
  </si>
  <si>
    <t>Restricted cash related to the shares purchased</t>
  </si>
  <si>
    <t>Cash, cash and cash equivalents and Restricted cash</t>
  </si>
  <si>
    <t>Impairment of long-lived and intangible assets</t>
  </si>
  <si>
    <t>Valuation allowance on deferred tax assets</t>
  </si>
  <si>
    <t>Operating lease right-of-use-assets</t>
  </si>
  <si>
    <t>Percentage of concentration risk</t>
  </si>
  <si>
    <t>1.00%</t>
  </si>
  <si>
    <t>2.00%</t>
  </si>
  <si>
    <t>Total revenues | Customer | One individual customer</t>
  </si>
  <si>
    <t>Number of customers | customer</t>
  </si>
  <si>
    <t>24.00%</t>
  </si>
  <si>
    <t>22.00%</t>
  </si>
  <si>
    <t>Total revenues | Customer | No individual customer</t>
  </si>
  <si>
    <t>10.00%</t>
  </si>
  <si>
    <t>Total accounts receivable | Customer | No individual customer</t>
  </si>
  <si>
    <t>Minimum</t>
  </si>
  <si>
    <t>Warranty period</t>
  </si>
  <si>
    <t>1 year</t>
  </si>
  <si>
    <t>Minimum | Property and equipment</t>
  </si>
  <si>
    <t>Property and Equipment, net</t>
  </si>
  <si>
    <t>Useful life</t>
  </si>
  <si>
    <t>3 years</t>
  </si>
  <si>
    <t>Minimum | Total accounts receivable | Customer | No individual customer</t>
  </si>
  <si>
    <t>Maximum</t>
  </si>
  <si>
    <t>Maximum | Property and equipment</t>
  </si>
  <si>
    <t>8 years</t>
  </si>
  <si>
    <t>ASU 2016-02</t>
  </si>
  <si>
    <t>Derecognition of deferred rent</t>
  </si>
  <si>
    <t>Stockholders of AGI</t>
  </si>
  <si>
    <t>Payments to Acquire Businesses, Gross</t>
  </si>
  <si>
    <t>Underwritten Public Offering</t>
  </si>
  <si>
    <t>Stock Issued During Period, Shares, New Issues | shares</t>
  </si>
  <si>
    <t>Supplementary Financial Information - Inventories , Property and Equipment (Details) - USD ($)</t>
  </si>
  <si>
    <t>Materials and supplies</t>
  </si>
  <si>
    <t>Work in process</t>
  </si>
  <si>
    <t>Finished goods</t>
  </si>
  <si>
    <t>Total inventories</t>
  </si>
  <si>
    <t>Accumulated depreciation</t>
  </si>
  <si>
    <t>Depreciation expense</t>
  </si>
  <si>
    <t>Equipment</t>
  </si>
  <si>
    <t>Gross</t>
  </si>
  <si>
    <t>Leasehold improvements</t>
  </si>
  <si>
    <t>Cost of revenues</t>
  </si>
  <si>
    <t>Operating expenses</t>
  </si>
  <si>
    <t>Supplementary Financial Information - Intangible Assets (Details) - USD ($)</t>
  </si>
  <si>
    <t>Gross Carrying Amount</t>
  </si>
  <si>
    <t>Accumulated Amortization</t>
  </si>
  <si>
    <t>Net Book Value</t>
  </si>
  <si>
    <t>Amortization expense</t>
  </si>
  <si>
    <t>Amortization recorded to cost of revenues</t>
  </si>
  <si>
    <t>Net capitalized software development costs</t>
  </si>
  <si>
    <t>Useful life (in years)</t>
  </si>
  <si>
    <t>5 years 3 months 18 days</t>
  </si>
  <si>
    <t>Technology</t>
  </si>
  <si>
    <t>Customer contracts / relationships</t>
  </si>
  <si>
    <t>6 years</t>
  </si>
  <si>
    <t>Trade names and non-compete agreements</t>
  </si>
  <si>
    <t>Oracle ERP system design and implementation</t>
  </si>
  <si>
    <t>10 years</t>
  </si>
  <si>
    <t>Supplementary Financial Information - Future Estimated Amortization Expense (Details) - USD ($) $ in Thousands</t>
  </si>
  <si>
    <t>Future estimated amortization expense</t>
  </si>
  <si>
    <t>2021</t>
  </si>
  <si>
    <t>2022</t>
  </si>
  <si>
    <t>2023</t>
  </si>
  <si>
    <t>2024</t>
  </si>
  <si>
    <t>2025</t>
  </si>
  <si>
    <t>Thereafter</t>
  </si>
  <si>
    <t>Supplementary Financial Information - Goodwill (Details) - USD ($) $ in Thousands</t>
  </si>
  <si>
    <t>Activity related to carrying value of goodwill</t>
  </si>
  <si>
    <t>Balance at the end of the year</t>
  </si>
  <si>
    <t>Accumulated impairment losses</t>
  </si>
  <si>
    <t>Acquired goodwill (see Note 11)</t>
  </si>
  <si>
    <t>Goodwill, net</t>
  </si>
  <si>
    <t>Roadway Sensors</t>
  </si>
  <si>
    <t>Transportation Systems</t>
  </si>
  <si>
    <t>Agriculture and Weather Analytics</t>
  </si>
  <si>
    <t>Supplementary Financial Information - Warranty Reserve Activity (Details) - USD ($) $ in Thousands</t>
  </si>
  <si>
    <t>Activity related to warranty reserve</t>
  </si>
  <si>
    <t>Balance at beginning of fiscal year</t>
  </si>
  <si>
    <t>Additions charged to cost of sales</t>
  </si>
  <si>
    <t>Warranty claims</t>
  </si>
  <si>
    <t>Balance at end of fiscal year</t>
  </si>
  <si>
    <t>Supplementary Financial Information - Earnings (loss) Per Share (Details) - USD ($) $ / shares in Units, shares in Thousands, $ in Thousands</t>
  </si>
  <si>
    <t>3 Months Ended</t>
  </si>
  <si>
    <t>Dec. 31, 2019</t>
  </si>
  <si>
    <t>Jun. 30, 2019</t>
  </si>
  <si>
    <t>Dec. 31, 2018</t>
  </si>
  <si>
    <t>Sep. 30, 2018</t>
  </si>
  <si>
    <t>Jun. 30, 2018</t>
  </si>
  <si>
    <t>Numerator:</t>
  </si>
  <si>
    <t>Denominator:</t>
  </si>
  <si>
    <t>Weighted average common shares used in basic and diluted computation</t>
  </si>
  <si>
    <t>Loss from continuing operations per share:</t>
  </si>
  <si>
    <t>Basic (in dollars per share)</t>
  </si>
  <si>
    <t>Diluted (in dollars per share)</t>
  </si>
  <si>
    <t>Supplementary Financial Information - Earnings (loss) Per Share Excluded weighted average (Details) - shares shares in Thousands</t>
  </si>
  <si>
    <t>Stock options</t>
  </si>
  <si>
    <t>Shares excluded in the computation of loss from continuing operations per share</t>
  </si>
  <si>
    <t>Restricted stock units</t>
  </si>
  <si>
    <t>Sale of Vehicle Sensors (Details)</t>
  </si>
  <si>
    <t>Jul. 29, 2011</t>
  </si>
  <si>
    <t>Mar. 31, 2020USD ($)segment</t>
  </si>
  <si>
    <t>Mar. 31, 2019USD ($)</t>
  </si>
  <si>
    <t>Mar. 31, 2018USD ($)</t>
  </si>
  <si>
    <t>Mar. 31, 2020segment</t>
  </si>
  <si>
    <t>Amount of earn-outs in connection with royalty</t>
  </si>
  <si>
    <t>Net proceeds from sale of discontinued operation</t>
  </si>
  <si>
    <t>Number of discontinued operations business segments | segment</t>
  </si>
  <si>
    <t>Vehicle Sensors segment</t>
  </si>
  <si>
    <t>Additional cash consideration, percentage of revenue associated with royalties</t>
  </si>
  <si>
    <t>85.00%</t>
  </si>
  <si>
    <t>Type of revenue</t>
  </si>
  <si>
    <t>iti:RoyaltyMember</t>
  </si>
  <si>
    <t>Fair Value Measurements (Details) - USD ($)</t>
  </si>
  <si>
    <t>Amortized Cost</t>
  </si>
  <si>
    <t>Gross Unrealized Loss</t>
  </si>
  <si>
    <t>Gross Unrealized Gain</t>
  </si>
  <si>
    <t>Estimated Fair Value</t>
  </si>
  <si>
    <t>Other-than-temporary impairment of investments</t>
  </si>
  <si>
    <t>Level 1</t>
  </si>
  <si>
    <t>Level 1 | Money market funds</t>
  </si>
  <si>
    <t>Level 2</t>
  </si>
  <si>
    <t>Level 2 | Commercial paper</t>
  </si>
  <si>
    <t>Level 2 | Corporate notes and bonds</t>
  </si>
  <si>
    <t>Level 2 | US Treasuries</t>
  </si>
  <si>
    <t>Level 2 | US Government agencies</t>
  </si>
  <si>
    <t>Income Taxes - Components of current and deferred federal and state income tax (benefits) provision (Details) - USD ($) $ in Thousands</t>
  </si>
  <si>
    <t>Components of income tax (benefit) expense</t>
  </si>
  <si>
    <t>Current income tax provision:</t>
  </si>
  <si>
    <t>Federal</t>
  </si>
  <si>
    <t>State</t>
  </si>
  <si>
    <t>Total current tax provision</t>
  </si>
  <si>
    <t>Deferred income tax benefit:</t>
  </si>
  <si>
    <t>Total deferred benefit provision</t>
  </si>
  <si>
    <t>Provision (benefit) for income taxes on continued operations</t>
  </si>
  <si>
    <t>Loss from continuing operations, net of taxes</t>
  </si>
  <si>
    <t>Income Taxes - Reconciliation and Components (Details) - USD ($) $ in Thousands</t>
  </si>
  <si>
    <t>Reconciliation of income tax (benefit) provision to taxes computed at U.S. federal statutory rates</t>
  </si>
  <si>
    <t>Benefit for income taxes at statutory rates</t>
  </si>
  <si>
    <t>Change in federal tax rate</t>
  </si>
  <si>
    <t>State income taxes net of federal benefit</t>
  </si>
  <si>
    <t>Tax credits</t>
  </si>
  <si>
    <t>Compensation charges</t>
  </si>
  <si>
    <t>Change in valuation allowance</t>
  </si>
  <si>
    <t>Provision (benefit) for income taxes</t>
  </si>
  <si>
    <t>Deferred tax assets:</t>
  </si>
  <si>
    <t>Net operating losses</t>
  </si>
  <si>
    <t>Capitalized R&amp;D</t>
  </si>
  <si>
    <t>Credit carry forwards</t>
  </si>
  <si>
    <t>Deferred compensation and payroll</t>
  </si>
  <si>
    <t>Bad debt allowance and other reserves</t>
  </si>
  <si>
    <t>Operating leases</t>
  </si>
  <si>
    <t>Property and equipment</t>
  </si>
  <si>
    <t>Other, net</t>
  </si>
  <si>
    <t>Total deferred tax assets</t>
  </si>
  <si>
    <t>Valuation allowance</t>
  </si>
  <si>
    <t>Total deferred tax assets, net of valuation allowance</t>
  </si>
  <si>
    <t>Deferred tax liabilities:</t>
  </si>
  <si>
    <t>Acquired intangibles</t>
  </si>
  <si>
    <t>Total deferred tax liabilities</t>
  </si>
  <si>
    <t>Net deferred tax liabilities</t>
  </si>
  <si>
    <t>Income Taxes - Federal and State tax credit carryforwards (Details) - USD ($)</t>
  </si>
  <si>
    <t>Deferred tax assets, tax credit carryforwards</t>
  </si>
  <si>
    <t>Federal research credits</t>
  </si>
  <si>
    <t>Alternative minimum tax credit carryforwards</t>
  </si>
  <si>
    <t>Net operating loss carryforwards</t>
  </si>
  <si>
    <t>Federal | 2022</t>
  </si>
  <si>
    <t>Tax credit carryforwards</t>
  </si>
  <si>
    <t>State | 2031</t>
  </si>
  <si>
    <t>Income Taxes - Unrecognized Tax Benefits (Details) - USD ($)</t>
  </si>
  <si>
    <t>Unrecognized tax benefits netted against certain noncurrent deferred tax assets</t>
  </si>
  <si>
    <t>Unrecognized tax benefits that, if recognized, would affect effective tax rate</t>
  </si>
  <si>
    <t>Gross unrecognized tax benefits</t>
  </si>
  <si>
    <t>Gross unrecognized tax benefits at beginning of year</t>
  </si>
  <si>
    <t>Increases for tax positions taken in prior years</t>
  </si>
  <si>
    <t>Increases for tax positions taken in the current year</t>
  </si>
  <si>
    <t>Lapse in statute of limitations</t>
  </si>
  <si>
    <t>Gross unrecognized tax benefits at March 31</t>
  </si>
  <si>
    <t>Commitments and Contingencies (Details)</t>
  </si>
  <si>
    <t>Mar. 31, 2020USD ($)subsidiary</t>
  </si>
  <si>
    <t>Aug. 11, 2018USD ($)</t>
  </si>
  <si>
    <t>Aug. 11, 2016USD ($)</t>
  </si>
  <si>
    <t>Jul. 23, 2013USD ($)</t>
  </si>
  <si>
    <t>Maximum | Maxxess</t>
  </si>
  <si>
    <t>Related Party Transaction</t>
  </si>
  <si>
    <t>Ownership percentage of non-controlling</t>
  </si>
  <si>
    <t>Maxxess</t>
  </si>
  <si>
    <t>Number of former subsidiaries | subsidiary</t>
  </si>
  <si>
    <t>Promissory note payable issued to reporting entity for amounts previously owed under a sublease agreement</t>
  </si>
  <si>
    <t>Interest on promissory note (as a percent)</t>
  </si>
  <si>
    <t>6.00%</t>
  </si>
  <si>
    <t>Gain on due amount paid to the related party recognized in other income</t>
  </si>
  <si>
    <t>Right-of-Use Assets and Lease Liabilities (Details) - USD ($) $ in Thousands</t>
  </si>
  <si>
    <t>Assets</t>
  </si>
  <si>
    <t>Operating Lease, Right-of-Use Asset, Statement of Financial Position [Extensible List]</t>
  </si>
  <si>
    <t>Liabilities</t>
  </si>
  <si>
    <t>Operating lease liabilities (short-term)</t>
  </si>
  <si>
    <t>Operating Lease, Liability, Current, Statement of Financial Position [Extensible List]</t>
  </si>
  <si>
    <t>Accrued Liabilities, Current</t>
  </si>
  <si>
    <t>Operating lease liabilities (long-term)</t>
  </si>
  <si>
    <t>Operating Lease, Liability, Noncurrent, Statement of Financial Position [Extensible List]</t>
  </si>
  <si>
    <t>Total lease liabilities</t>
  </si>
  <si>
    <t>Lease Costs</t>
  </si>
  <si>
    <t>Lease costs</t>
  </si>
  <si>
    <t>Variable lease costs</t>
  </si>
  <si>
    <t>Operating Lease</t>
  </si>
  <si>
    <t>Renewal option term</t>
  </si>
  <si>
    <t>5 years</t>
  </si>
  <si>
    <t>Right-of-Use Assets and Lease Liabilities - Supplemental Information (Details) $ in Thousands</t>
  </si>
  <si>
    <t>Mar. 31, 2020USD ($)</t>
  </si>
  <si>
    <t>Supplemental Information</t>
  </si>
  <si>
    <t>Cash paid for amounts included in the measurement of operating lease liabilities</t>
  </si>
  <si>
    <t>Right-of-use assets obtained in exchange for new operating lease liabilities</t>
  </si>
  <si>
    <t>Weighted average remaining lease term</t>
  </si>
  <si>
    <t>7 years</t>
  </si>
  <si>
    <t>Weighted average discount rate</t>
  </si>
  <si>
    <t>5.00%</t>
  </si>
  <si>
    <t>Right-of-Use Assets and Lease Liabilities - Undiscounted Cash Flows (Details) $ in Thousands</t>
  </si>
  <si>
    <t>Undiscounted Cash Flows</t>
  </si>
  <si>
    <t>Total lease payments</t>
  </si>
  <si>
    <t>Less imputed interest</t>
  </si>
  <si>
    <t>Less current obligations under leases</t>
  </si>
  <si>
    <t>Long-term lease obligations</t>
  </si>
  <si>
    <t>Right-of-Use Assets and Lease Liabilities - Prior to Adoption of New Lease Standard (Details) $ in Thousands</t>
  </si>
  <si>
    <t>Disclosure Related to Periods Prior to Adoption of New Lease Standard</t>
  </si>
  <si>
    <t>Total minimum lease payments</t>
  </si>
  <si>
    <t>Stockholders' Equity (Details)</t>
  </si>
  <si>
    <t>1 Months Ended</t>
  </si>
  <si>
    <t>Aug. 31, 2009itemshares</t>
  </si>
  <si>
    <t>Mar. 31, 2020shares</t>
  </si>
  <si>
    <t>Mar. 31, 2019shares</t>
  </si>
  <si>
    <t>Common Stock Reserved for Future Issuance</t>
  </si>
  <si>
    <t>Stock options outstanding (in shares)</t>
  </si>
  <si>
    <t>Restricted stock units outstanding (in shares)</t>
  </si>
  <si>
    <t>Authorized for future issuance under stock incentive plans (in shares)</t>
  </si>
  <si>
    <t>Common stock reserved for future issuance (in shares)</t>
  </si>
  <si>
    <t>Preferred Stock</t>
  </si>
  <si>
    <t>Authorized shares of preferred stock</t>
  </si>
  <si>
    <t>Outstanding shares of preferred stock</t>
  </si>
  <si>
    <t>Stockholder Rights Plan</t>
  </si>
  <si>
    <t>Common Stock Warrants</t>
  </si>
  <si>
    <t>Number of preferred stock purchase rights distributed as dividend for each shares of common stock held (in shares)</t>
  </si>
  <si>
    <t>Number of shares of Series A Junior Participating Preferred Stock that each right will enable the holder to buy</t>
  </si>
  <si>
    <t>Number of series of junior participating preferred stock eliminated | item</t>
  </si>
  <si>
    <t>Employee Benefit Plans (Details) - USD ($) $ / shares in Units, $ in Thousands</t>
  </si>
  <si>
    <t>Sep. 30, 2015</t>
  </si>
  <si>
    <t>Oct. 31, 2014</t>
  </si>
  <si>
    <t>Sep. 30, 2012</t>
  </si>
  <si>
    <t>Sep. 30, 2009</t>
  </si>
  <si>
    <t>Stock options vested and expected to vest</t>
  </si>
  <si>
    <t>Number of Options</t>
  </si>
  <si>
    <t>Options outstanding at the end of the period (in shares)</t>
  </si>
  <si>
    <t>Number of Shares</t>
  </si>
  <si>
    <t>RSUs outstanding at the end of the period (in shares)</t>
  </si>
  <si>
    <t>Options outstanding at the beginning of the period (in shares)</t>
  </si>
  <si>
    <t>Granted (in shares)</t>
  </si>
  <si>
    <t>Exercised (in shares)</t>
  </si>
  <si>
    <t>Forfeited (in shares)</t>
  </si>
  <si>
    <t>Weighted Average Exercise Price Per Share</t>
  </si>
  <si>
    <t>Options outstanding at the beginning of the period (in dollars per share)</t>
  </si>
  <si>
    <t>Granted (in dollars per share)</t>
  </si>
  <si>
    <t>Exercised (in dollars per share)</t>
  </si>
  <si>
    <t>Forfeited (in dollars per share)</t>
  </si>
  <si>
    <t>Options outstanding at the end of the period (in dollars per share)</t>
  </si>
  <si>
    <t>Weighted Average Remaining Contractual Life</t>
  </si>
  <si>
    <t>Options outstanding at the end of the period</t>
  </si>
  <si>
    <t>7 years 2 months 12 days</t>
  </si>
  <si>
    <t>7 years 7 months 6 days</t>
  </si>
  <si>
    <t>Aggregate Intrinsic Value</t>
  </si>
  <si>
    <t>Options outstanding at the end of the period (in dollars)</t>
  </si>
  <si>
    <t>RSUs outstanding at the beginning of the period (in shares)</t>
  </si>
  <si>
    <t>Vested (in shares)</t>
  </si>
  <si>
    <t>Weighted Average Price Per Share</t>
  </si>
  <si>
    <t>RSUs outstanding at the beginning of the period (in dollars per share)</t>
  </si>
  <si>
    <t>Vested (in dollars per share)</t>
  </si>
  <si>
    <t>RSUs outstanding at the end of the period (in dollars per share)</t>
  </si>
  <si>
    <t>Weighted Average Remaining Life</t>
  </si>
  <si>
    <t>RSUs outstanding at the end of the period</t>
  </si>
  <si>
    <t>2 years</t>
  </si>
  <si>
    <t>1 year 1 month 6 days</t>
  </si>
  <si>
    <t>RSUs outstanding at the end of the period (in dollars)</t>
  </si>
  <si>
    <t>2007 Plan</t>
  </si>
  <si>
    <t>Increase in number of shares of common stock authorized and reserved for issuance under the plan</t>
  </si>
  <si>
    <t>Stock options authorized under the plan (in shares)</t>
  </si>
  <si>
    <t>2007 Plan | Restricted stock units</t>
  </si>
  <si>
    <t>Vesting percentage</t>
  </si>
  <si>
    <t>25.00%</t>
  </si>
  <si>
    <t>Vesting period</t>
  </si>
  <si>
    <t>4 years</t>
  </si>
  <si>
    <t>Number of shares of common stock receivable upon vesting of each RSU</t>
  </si>
  <si>
    <t>2016 Plan | Stock options</t>
  </si>
  <si>
    <t>Stock available for grant</t>
  </si>
  <si>
    <t>2016 Plan | Stock options | Maximum</t>
  </si>
  <si>
    <t>Expiration term</t>
  </si>
  <si>
    <t>2016 Plan | Restricted stock units | Minimum</t>
  </si>
  <si>
    <t>2016 Plan | Restricted stock units | Maximum</t>
  </si>
  <si>
    <t>Employee Benefit Plans - Stock Based Compensation Expense (Details) - USD ($) $ in Thousands</t>
  </si>
  <si>
    <t>Total stock-based compensation expense</t>
  </si>
  <si>
    <t>Unrecognized compensation expense</t>
  </si>
  <si>
    <t>Weighted average period over which compensation expense is expected to be recognized</t>
  </si>
  <si>
    <t>2 years 10 months 24 days</t>
  </si>
  <si>
    <t>Selling, general and administrative expense</t>
  </si>
  <si>
    <t>Research and development expense</t>
  </si>
  <si>
    <t>Employee Benefit Plans - Stock options granted (Details) - Stock options - USD ($) $ / shares in Units, $ in Thousands</t>
  </si>
  <si>
    <t>Weighted average assumptions used in estimating the grant date fair value of stock options granted</t>
  </si>
  <si>
    <t>Expected life-years</t>
  </si>
  <si>
    <t>6 years 9 months 18 days</t>
  </si>
  <si>
    <t>5 years 10 months 24 days</t>
  </si>
  <si>
    <t>6 years 6 months</t>
  </si>
  <si>
    <t>Risk-free interest rate (as a percent)</t>
  </si>
  <si>
    <t>2.20%</t>
  </si>
  <si>
    <t>2.70%</t>
  </si>
  <si>
    <t>Expected volatility of common stock (as a percent)</t>
  </si>
  <si>
    <t>47.00%</t>
  </si>
  <si>
    <t>43.00%</t>
  </si>
  <si>
    <t>Dividend yield (as a percent)</t>
  </si>
  <si>
    <t>0.00%</t>
  </si>
  <si>
    <t>Fair value and intrinsic value information</t>
  </si>
  <si>
    <t>Weighted average grant date fair value per share of options granted (in dollars per share)</t>
  </si>
  <si>
    <t>Intrinsic value of options exercised (in dollars)</t>
  </si>
  <si>
    <t>Employee Benefit Plans - Employee Incentive Programs (Details) - USD ($)</t>
  </si>
  <si>
    <t>Profit Sharing Plan</t>
  </si>
  <si>
    <t>Employee incentive programs</t>
  </si>
  <si>
    <t>Employer contribution under plan (in dollars)</t>
  </si>
  <si>
    <t>401 (k) Plan</t>
  </si>
  <si>
    <t>Employer matching contribution (as a percent)</t>
  </si>
  <si>
    <t>50.00%</t>
  </si>
  <si>
    <t>Vesting period of employer matching contributions</t>
  </si>
  <si>
    <t>Employee Benefit Plans - Other Stock-Based Compensation Plans (Details)</t>
  </si>
  <si>
    <t>Jan. 01, 2018USD ($)period</t>
  </si>
  <si>
    <t>Mar. 31, 2020USD ($)shares</t>
  </si>
  <si>
    <t>Mar. 31, 2019USD ($)shares</t>
  </si>
  <si>
    <t>Mar. 31, 2018USD ($)shares</t>
  </si>
  <si>
    <t>Other Stock-Based Compensation Plans</t>
  </si>
  <si>
    <t>Stock-based compensation expense</t>
  </si>
  <si>
    <t>ESPP</t>
  </si>
  <si>
    <t>Purchase price of common stock (as a percent)</t>
  </si>
  <si>
    <t>95.00%</t>
  </si>
  <si>
    <t>Number of offering periods | period</t>
  </si>
  <si>
    <t>Duration of offering period (in months)</t>
  </si>
  <si>
    <t>6 months</t>
  </si>
  <si>
    <t>Annual stock value</t>
  </si>
  <si>
    <t>Number of share repurchases | shares</t>
  </si>
  <si>
    <t>ESPP | Minimum</t>
  </si>
  <si>
    <t>ESPP | Maximum</t>
  </si>
  <si>
    <t>15.00%</t>
  </si>
  <si>
    <t>Stock Repurchase Program (Details) - USD ($) $ / shares in Units, $ in Millions</t>
  </si>
  <si>
    <t>Nov. 06, 2014</t>
  </si>
  <si>
    <t>Aug. 31, 2012</t>
  </si>
  <si>
    <t>Aug. 09, 2012</t>
  </si>
  <si>
    <t>Aug. 31, 2011</t>
  </si>
  <si>
    <t>Number of shares acquired</t>
  </si>
  <si>
    <t>Value of common stock repurchased</t>
  </si>
  <si>
    <t>Average price per share of common stock repurchased (in dollars per share)</t>
  </si>
  <si>
    <t>August 2011 Program</t>
  </si>
  <si>
    <t>August 2011 Program | Maximum</t>
  </si>
  <si>
    <t>Value of common stock approved under stock repurchase program</t>
  </si>
  <si>
    <t>August 2012 Program</t>
  </si>
  <si>
    <t>Value of remaining funds cancelled under initial stock repurchase program</t>
  </si>
  <si>
    <t>Increase in the authorized amount for repurchase of common stock</t>
  </si>
  <si>
    <t>Value of common stock available for repurchase under current program</t>
  </si>
  <si>
    <t>August 2012 Program | Maximum</t>
  </si>
  <si>
    <t>Acquisition (Details) - AGI - USD ($) $ in Millions</t>
  </si>
  <si>
    <t>Jul. 02, 2019</t>
  </si>
  <si>
    <t>Purchased intangible assets</t>
  </si>
  <si>
    <t>Purchase price</t>
  </si>
  <si>
    <t>Number of shares held in escrow account</t>
  </si>
  <si>
    <t>Period in which shares held in escrow account</t>
  </si>
  <si>
    <t>18 months</t>
  </si>
  <si>
    <t>Service revenue from the date of acquisition</t>
  </si>
  <si>
    <t>Segment income</t>
  </si>
  <si>
    <t>Acquisition - Purchase price allocation (Details) - USD ($) $ in Thousands</t>
  </si>
  <si>
    <t>Intangible assets</t>
  </si>
  <si>
    <t>AGI</t>
  </si>
  <si>
    <t>Cash</t>
  </si>
  <si>
    <t>Total assets acquired</t>
  </si>
  <si>
    <t>Accounts payable</t>
  </si>
  <si>
    <t>Total liabilities assumed</t>
  </si>
  <si>
    <t>Total purchase price</t>
  </si>
  <si>
    <t>Acquisition - Fair values and useful lives of the identifiable intangible assets (Details) $ in Thousands</t>
  </si>
  <si>
    <t>Jul. 02, 2019USD ($)</t>
  </si>
  <si>
    <t>Customer relationships</t>
  </si>
  <si>
    <t>Weighted average useful life</t>
  </si>
  <si>
    <t>Non-compete agreement</t>
  </si>
  <si>
    <t>Acquisition - Acquisition-Related Costs (Details) - USD ($)</t>
  </si>
  <si>
    <t>Retention bonuses</t>
  </si>
  <si>
    <t>Per share amount of granted shares</t>
  </si>
  <si>
    <t>Amount of retention bonuses payable in cash</t>
  </si>
  <si>
    <t>Stock based compensation and salaries expense</t>
  </si>
  <si>
    <t>Professional fees</t>
  </si>
  <si>
    <t>Acquisition - Pro Forma Financial Information (Details) - USD ($) $ / shares in Units, $ in Thousands</t>
  </si>
  <si>
    <t>Pro forma revenue</t>
  </si>
  <si>
    <t>Pro forma net loss</t>
  </si>
  <si>
    <t>Pro forma loss per common stock</t>
  </si>
  <si>
    <t>Basic</t>
  </si>
  <si>
    <t>Diluted</t>
  </si>
  <si>
    <t>Business Segments, Significant Customer and Geographic Information - Business Segments (Details)</t>
  </si>
  <si>
    <t>Business Segments</t>
  </si>
  <si>
    <t>Number of reportable segments | segment</t>
  </si>
  <si>
    <t>Depreciation</t>
  </si>
  <si>
    <t>Segment income (loss)</t>
  </si>
  <si>
    <t>Operating segments</t>
  </si>
  <si>
    <t>Operating segments | Product</t>
  </si>
  <si>
    <t>Operating segments | Service</t>
  </si>
  <si>
    <t>Operating segments | Roadway Sensors</t>
  </si>
  <si>
    <t>Operating segments | Roadway Sensors | Product</t>
  </si>
  <si>
    <t>Operating segments | Roadway Sensors | Service</t>
  </si>
  <si>
    <t>Operating segments | Transportation Systems</t>
  </si>
  <si>
    <t>Operating segments | Transportation Systems | Product</t>
  </si>
  <si>
    <t>Operating segments | Transportation Systems | Service</t>
  </si>
  <si>
    <t>Operating segments | Agriculture and Weather Analytics</t>
  </si>
  <si>
    <t>Operating segments | Agriculture and Weather Analytics | Service</t>
  </si>
  <si>
    <t>Business Segments, Significant Customer and Geographic Information - Reconciliation of Total Segment (Details) - USD ($)</t>
  </si>
  <si>
    <t>Segment income (loss):</t>
  </si>
  <si>
    <t>Operating income (loss)</t>
  </si>
  <si>
    <t>Unallocated amounts</t>
  </si>
  <si>
    <t>Corporate expenses</t>
  </si>
  <si>
    <t>Business Segments, Significant Customer and Geographic Information - Concentration Risk (Details) - Receivable - Customer - customer</t>
  </si>
  <si>
    <t>Customer concentration</t>
  </si>
  <si>
    <t>Number of customers or government agencies</t>
  </si>
  <si>
    <t>One individual customer</t>
  </si>
  <si>
    <t>Concentration Risk, Percentage</t>
  </si>
  <si>
    <t>13.00%</t>
  </si>
  <si>
    <t>Business Segments, Significant Customer and Geographic Information - Percentage of Revenue by Geographic region (Details) - Total revenues</t>
  </si>
  <si>
    <t>Percentage of revenues by geographic region derived from shipments to, or contract, service and other revenues from, external customers located outside the U.S.</t>
  </si>
  <si>
    <t>Percentage of total net sales and contract revenues</t>
  </si>
  <si>
    <t>Canada</t>
  </si>
  <si>
    <t>Europe</t>
  </si>
  <si>
    <t>Quarterly Financial Data (Unaudited) (Details) - USD ($) $ / shares in Units, $ in Thousands</t>
  </si>
  <si>
    <t>Revenues</t>
  </si>
  <si>
    <t>Gross Profit</t>
  </si>
  <si>
    <t>Net (Loss) Income</t>
  </si>
  <si>
    <t>Basic Net Income/(Loss) per Share (in dollars per share)</t>
  </si>
  <si>
    <t>Diluted Net Income/(Loss) per Share (in dollars per share)</t>
  </si>
  <si>
    <t>Subsequent Events (Details) - Subsequent Events - Agriculture and Weather Analytics Segment - Asset Purchase Agreement - USD ($)</t>
  </si>
  <si>
    <t>May 05, 2020</t>
  </si>
  <si>
    <t>May 02, 2020</t>
  </si>
  <si>
    <t>Subsequent Event</t>
  </si>
  <si>
    <t>Cash paid</t>
  </si>
  <si>
    <t>Amount of remaining balance will be paid at 12- and 18- month anniversari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D16" s="5" t="n">
        <v>233300000</v>
      </c>
    </row>
    <row r="17" spans="1:4">
      <c r="A17" s="4" t="s">
        <v>29</v>
      </c>
      <c r="B17" s="4" t="s">
        <v>15</v>
      </c>
    </row>
    <row r="18" spans="1:4">
      <c r="A18" s="4" t="s">
        <v>30</v>
      </c>
      <c r="C18" s="6" t="n">
        <v>4073299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4217</v>
      </c>
      <c r="C3" s="5" t="n">
        <v>7071</v>
      </c>
    </row>
    <row r="4" spans="1:3">
      <c r="A4" s="4" t="s">
        <v>39</v>
      </c>
      <c r="B4" s="6" t="n">
        <v>146</v>
      </c>
    </row>
    <row r="5" spans="1:3">
      <c r="A5" s="4" t="s">
        <v>40</v>
      </c>
      <c r="B5" s="6" t="n">
        <v>11556</v>
      </c>
      <c r="C5" s="6" t="n">
        <v>1935</v>
      </c>
    </row>
    <row r="6" spans="1:3">
      <c r="A6" s="4" t="s">
        <v>41</v>
      </c>
      <c r="B6" s="6" t="n">
        <v>17569</v>
      </c>
      <c r="C6" s="6" t="n">
        <v>16929</v>
      </c>
    </row>
    <row r="7" spans="1:3">
      <c r="A7" s="4" t="s">
        <v>42</v>
      </c>
      <c r="B7" s="6" t="n">
        <v>10352</v>
      </c>
      <c r="C7" s="6" t="n">
        <v>6487</v>
      </c>
    </row>
    <row r="8" spans="1:3">
      <c r="A8" s="4" t="s">
        <v>43</v>
      </c>
      <c r="B8" s="6" t="n">
        <v>3040</v>
      </c>
      <c r="C8" s="6" t="n">
        <v>2916</v>
      </c>
    </row>
    <row r="9" spans="1:3">
      <c r="A9" s="4" t="s">
        <v>44</v>
      </c>
      <c r="B9" s="6" t="n">
        <v>2149</v>
      </c>
      <c r="C9" s="6" t="n">
        <v>1367</v>
      </c>
    </row>
    <row r="10" spans="1:3">
      <c r="A10" s="4" t="s">
        <v>45</v>
      </c>
      <c r="B10" s="6" t="n">
        <v>59029</v>
      </c>
      <c r="C10" s="6" t="n">
        <v>36705</v>
      </c>
    </row>
    <row r="11" spans="1:3">
      <c r="A11" s="4" t="s">
        <v>46</v>
      </c>
      <c r="B11" s="6" t="n">
        <v>1942</v>
      </c>
      <c r="C11" s="6" t="n">
        <v>1965</v>
      </c>
    </row>
    <row r="12" spans="1:3">
      <c r="A12" s="4" t="s">
        <v>47</v>
      </c>
      <c r="B12" s="6" t="n">
        <v>13044</v>
      </c>
    </row>
    <row r="13" spans="1:3">
      <c r="A13" s="4" t="s">
        <v>48</v>
      </c>
      <c r="B13" s="6" t="n">
        <v>6137</v>
      </c>
      <c r="C13" s="6" t="n">
        <v>3286</v>
      </c>
    </row>
    <row r="14" spans="1:3">
      <c r="A14" s="4" t="s">
        <v>49</v>
      </c>
      <c r="B14" s="6" t="n">
        <v>20590</v>
      </c>
      <c r="C14" s="6" t="n">
        <v>15150</v>
      </c>
    </row>
    <row r="15" spans="1:3">
      <c r="A15" s="4" t="s">
        <v>50</v>
      </c>
      <c r="B15" s="6" t="n">
        <v>1215</v>
      </c>
      <c r="C15" s="6" t="n">
        <v>849</v>
      </c>
    </row>
    <row r="16" spans="1:3">
      <c r="A16" s="4" t="s">
        <v>51</v>
      </c>
      <c r="B16" s="6" t="n">
        <v>101957</v>
      </c>
      <c r="C16" s="6" t="n">
        <v>57955</v>
      </c>
    </row>
    <row r="17" spans="1:3">
      <c r="A17" s="3" t="s">
        <v>52</v>
      </c>
    </row>
    <row r="18" spans="1:3">
      <c r="A18" s="4" t="s">
        <v>53</v>
      </c>
      <c r="B18" s="6" t="n">
        <v>8355</v>
      </c>
      <c r="C18" s="6" t="n">
        <v>9441</v>
      </c>
    </row>
    <row r="19" spans="1:3">
      <c r="A19" s="4" t="s">
        <v>54</v>
      </c>
      <c r="B19" s="6" t="n">
        <v>8441</v>
      </c>
      <c r="C19" s="6" t="n">
        <v>6536</v>
      </c>
    </row>
    <row r="20" spans="1:3">
      <c r="A20" s="4" t="s">
        <v>55</v>
      </c>
      <c r="B20" s="6" t="n">
        <v>3756</v>
      </c>
      <c r="C20" s="6" t="n">
        <v>2370</v>
      </c>
    </row>
    <row r="21" spans="1:3">
      <c r="A21" s="4" t="s">
        <v>56</v>
      </c>
      <c r="B21" s="6" t="n">
        <v>5963</v>
      </c>
      <c r="C21" s="6" t="n">
        <v>4883</v>
      </c>
    </row>
    <row r="22" spans="1:3">
      <c r="A22" s="4" t="s">
        <v>57</v>
      </c>
      <c r="B22" s="6" t="n">
        <v>26515</v>
      </c>
      <c r="C22" s="6" t="n">
        <v>23230</v>
      </c>
    </row>
    <row r="23" spans="1:3">
      <c r="A23" s="4" t="s">
        <v>58</v>
      </c>
      <c r="C23" s="6" t="n">
        <v>455</v>
      </c>
    </row>
    <row r="24" spans="1:3">
      <c r="A24" s="4" t="s">
        <v>59</v>
      </c>
      <c r="B24" s="6" t="n">
        <v>11995</v>
      </c>
    </row>
    <row r="25" spans="1:3">
      <c r="A25" s="4" t="s">
        <v>60</v>
      </c>
      <c r="B25" s="6" t="n">
        <v>190</v>
      </c>
      <c r="C25" s="6" t="n">
        <v>65</v>
      </c>
    </row>
    <row r="26" spans="1:3">
      <c r="A26" s="4" t="s">
        <v>61</v>
      </c>
      <c r="B26" s="6" t="n">
        <v>130</v>
      </c>
      <c r="C26" s="6" t="n">
        <v>150</v>
      </c>
    </row>
    <row r="27" spans="1:3">
      <c r="A27" s="4" t="s">
        <v>62</v>
      </c>
      <c r="B27" s="6" t="n">
        <v>38830</v>
      </c>
      <c r="C27" s="6" t="n">
        <v>23900</v>
      </c>
    </row>
    <row r="28" spans="1:3">
      <c r="A28" s="4" t="s">
        <v>63</v>
      </c>
      <c r="B28" s="4" t="s">
        <v>64</v>
      </c>
      <c r="C28" s="4" t="s">
        <v>64</v>
      </c>
    </row>
    <row r="29" spans="1:3">
      <c r="A29" s="3" t="s">
        <v>65</v>
      </c>
    </row>
    <row r="30" spans="1:3">
      <c r="A30" s="4" t="s">
        <v>66</v>
      </c>
      <c r="B30" s="4" t="s">
        <v>64</v>
      </c>
      <c r="C30" s="4" t="s">
        <v>64</v>
      </c>
    </row>
    <row r="31" spans="1:3">
      <c r="A31" s="4" t="s">
        <v>67</v>
      </c>
      <c r="B31" s="6" t="n">
        <v>4071</v>
      </c>
      <c r="C31" s="6" t="n">
        <v>3338</v>
      </c>
    </row>
    <row r="32" spans="1:3">
      <c r="A32" s="4" t="s">
        <v>68</v>
      </c>
      <c r="B32" s="6" t="n">
        <v>176209</v>
      </c>
      <c r="C32" s="6" t="n">
        <v>142260</v>
      </c>
    </row>
    <row r="33" spans="1:3">
      <c r="A33" s="4" t="s">
        <v>69</v>
      </c>
      <c r="B33" s="6" t="n">
        <v>-117153</v>
      </c>
      <c r="C33" s="6" t="n">
        <v>-111543</v>
      </c>
    </row>
    <row r="34" spans="1:3">
      <c r="A34" s="4" t="s">
        <v>70</v>
      </c>
      <c r="B34" s="6" t="n">
        <v>63127</v>
      </c>
      <c r="C34" s="6" t="n">
        <v>34055</v>
      </c>
    </row>
    <row r="35" spans="1:3">
      <c r="A35" s="4" t="s">
        <v>71</v>
      </c>
      <c r="B35" s="5" t="n">
        <v>101957</v>
      </c>
      <c r="C35" s="5" t="n">
        <v>57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43</v>
      </c>
      <c r="B13" s="4" t="s">
        <v>220</v>
      </c>
    </row>
    <row r="14" spans="1:2">
      <c r="A14" s="4" t="s">
        <v>221</v>
      </c>
      <c r="B14" s="4" t="s">
        <v>222</v>
      </c>
    </row>
    <row r="15" spans="1:2">
      <c r="A15" s="4" t="s">
        <v>223</v>
      </c>
      <c r="B15" s="4" t="s">
        <v>224</v>
      </c>
    </row>
    <row r="16" spans="1:2">
      <c r="A16" s="4" t="s">
        <v>225</v>
      </c>
      <c r="B16" s="4" t="s">
        <v>226</v>
      </c>
    </row>
    <row r="17" spans="1:2">
      <c r="A17" s="4" t="s">
        <v>181</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185</v>
      </c>
      <c r="B22" s="4" t="s">
        <v>236</v>
      </c>
    </row>
    <row r="23" spans="1:2">
      <c r="A23" s="4" t="s">
        <v>237</v>
      </c>
      <c r="B23" s="4" t="s">
        <v>238</v>
      </c>
    </row>
    <row r="24" spans="1:2">
      <c r="A24" s="4" t="s">
        <v>239</v>
      </c>
      <c r="B24" s="4" t="s">
        <v>240</v>
      </c>
    </row>
    <row r="25" spans="1:2">
      <c r="A25" s="4" t="s">
        <v>241</v>
      </c>
      <c r="B25" s="4" t="s">
        <v>242</v>
      </c>
    </row>
    <row r="26" spans="1:2">
      <c r="A26" s="4" t="s">
        <v>243</v>
      </c>
      <c r="B2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v>
      </c>
      <c r="B1" s="2" t="s">
        <v>2</v>
      </c>
      <c r="C1" s="2" t="s">
        <v>36</v>
      </c>
    </row>
    <row r="2" spans="1:3">
      <c r="A2" s="3" t="s">
        <v>73</v>
      </c>
    </row>
    <row r="3" spans="1:3">
      <c r="A3" s="4" t="s">
        <v>74</v>
      </c>
      <c r="B3" s="5" t="n">
        <v>802</v>
      </c>
      <c r="C3" s="5" t="n">
        <v>539</v>
      </c>
    </row>
    <row r="4" spans="1:3">
      <c r="A4" s="4" t="s">
        <v>75</v>
      </c>
      <c r="B4" s="5" t="n">
        <v>1</v>
      </c>
      <c r="C4" s="5" t="n">
        <v>1</v>
      </c>
    </row>
    <row r="5" spans="1:3">
      <c r="A5" s="4" t="s">
        <v>76</v>
      </c>
      <c r="B5" s="6" t="n">
        <v>2000000</v>
      </c>
      <c r="C5" s="6" t="n">
        <v>2000000</v>
      </c>
    </row>
    <row r="6" spans="1:3">
      <c r="A6" s="4" t="s">
        <v>77</v>
      </c>
      <c r="B6" s="6" t="n">
        <v>0</v>
      </c>
      <c r="C6" s="6" t="n">
        <v>0</v>
      </c>
    </row>
    <row r="7" spans="1:3">
      <c r="A7" s="4" t="s">
        <v>78</v>
      </c>
      <c r="B7" s="6" t="n">
        <v>0</v>
      </c>
      <c r="C7" s="6" t="n">
        <v>0</v>
      </c>
    </row>
    <row r="8" spans="1:3">
      <c r="A8" s="4" t="s">
        <v>79</v>
      </c>
      <c r="B8" s="7" t="n">
        <v>0.1</v>
      </c>
      <c r="C8" s="7" t="n">
        <v>0.1</v>
      </c>
    </row>
    <row r="9" spans="1:3">
      <c r="A9" s="4" t="s">
        <v>80</v>
      </c>
      <c r="B9" s="6" t="n">
        <v>70000000</v>
      </c>
      <c r="C9" s="6" t="n">
        <v>70000000</v>
      </c>
    </row>
    <row r="10" spans="1:3">
      <c r="A10" s="4" t="s">
        <v>81</v>
      </c>
      <c r="B10" s="6" t="n">
        <v>40713000</v>
      </c>
      <c r="C10" s="6" t="n">
        <v>33377000</v>
      </c>
    </row>
    <row r="11" spans="1:3">
      <c r="A11" s="4" t="s">
        <v>82</v>
      </c>
      <c r="B11" s="6" t="n">
        <v>40713000</v>
      </c>
      <c r="C11" s="6" t="n">
        <v>333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 customWidth="1" max="5" min="5" width="29"/>
    <col customWidth="1" max="6" min="6" width="21"/>
    <col customWidth="1" max="7" min="7" width="21"/>
  </cols>
  <sheetData>
    <row r="1" spans="1:7">
      <c r="A1" s="1" t="s">
        <v>319</v>
      </c>
      <c r="B1" s="2" t="s">
        <v>320</v>
      </c>
      <c r="C1" s="2" t="s">
        <v>321</v>
      </c>
      <c r="D1" s="2" t="s">
        <v>322</v>
      </c>
      <c r="E1" s="2" t="s">
        <v>323</v>
      </c>
      <c r="F1" s="2" t="s">
        <v>324</v>
      </c>
      <c r="G1" s="2" t="s">
        <v>325</v>
      </c>
    </row>
    <row r="2" spans="1:7">
      <c r="A2" s="3" t="s">
        <v>326</v>
      </c>
    </row>
    <row r="3" spans="1:7">
      <c r="A3" s="4" t="s">
        <v>327</v>
      </c>
      <c r="C3" s="5" t="n">
        <v>26751000</v>
      </c>
    </row>
    <row r="4" spans="1:7">
      <c r="A4" s="3" t="s">
        <v>206</v>
      </c>
    </row>
    <row r="5" spans="1:7">
      <c r="A5" s="4" t="s">
        <v>44</v>
      </c>
      <c r="C5" s="6" t="n">
        <v>2149000</v>
      </c>
      <c r="D5" s="5" t="n">
        <v>1367000</v>
      </c>
    </row>
    <row r="6" spans="1:7">
      <c r="A6" s="4" t="s">
        <v>51</v>
      </c>
      <c r="C6" s="6" t="n">
        <v>101957000</v>
      </c>
      <c r="D6" s="6" t="n">
        <v>57955000</v>
      </c>
    </row>
    <row r="7" spans="1:7">
      <c r="A7" s="4" t="s">
        <v>56</v>
      </c>
      <c r="C7" s="6" t="n">
        <v>5963000</v>
      </c>
      <c r="D7" s="6" t="n">
        <v>4883000</v>
      </c>
    </row>
    <row r="8" spans="1:7">
      <c r="A8" s="4" t="s">
        <v>62</v>
      </c>
      <c r="C8" s="6" t="n">
        <v>38830000</v>
      </c>
      <c r="D8" s="6" t="n">
        <v>23900000</v>
      </c>
    </row>
    <row r="9" spans="1:7">
      <c r="A9" s="4" t="s">
        <v>69</v>
      </c>
      <c r="C9" s="6" t="n">
        <v>-117153000</v>
      </c>
      <c r="D9" s="6" t="n">
        <v>-111543000</v>
      </c>
    </row>
    <row r="10" spans="1:7">
      <c r="A10" s="4" t="s">
        <v>71</v>
      </c>
      <c r="C10" s="6" t="n">
        <v>101957000</v>
      </c>
      <c r="D10" s="6" t="n">
        <v>57955000</v>
      </c>
    </row>
    <row r="11" spans="1:7">
      <c r="A11" s="3" t="s">
        <v>328</v>
      </c>
    </row>
    <row r="12" spans="1:7">
      <c r="A12" s="4" t="s">
        <v>329</v>
      </c>
      <c r="C12" s="5" t="n">
        <v>1236000</v>
      </c>
      <c r="D12" s="6" t="n">
        <v>172000</v>
      </c>
    </row>
    <row r="13" spans="1:7">
      <c r="A13" s="3" t="s">
        <v>330</v>
      </c>
    </row>
    <row r="14" spans="1:7">
      <c r="A14" s="4" t="s">
        <v>331</v>
      </c>
      <c r="C14" s="4" t="s">
        <v>26</v>
      </c>
    </row>
    <row r="15" spans="1:7">
      <c r="A15" s="4" t="s">
        <v>332</v>
      </c>
      <c r="C15" s="4" t="s">
        <v>26</v>
      </c>
    </row>
    <row r="16" spans="1:7">
      <c r="A16" s="3" t="s">
        <v>214</v>
      </c>
    </row>
    <row r="17" spans="1:7">
      <c r="A17" s="4" t="s">
        <v>333</v>
      </c>
      <c r="C17" s="5" t="n">
        <v>146000</v>
      </c>
    </row>
    <row r="18" spans="1:7">
      <c r="A18" s="4" t="s">
        <v>38</v>
      </c>
      <c r="C18" s="6" t="n">
        <v>14217000</v>
      </c>
      <c r="D18" s="6" t="n">
        <v>7071000</v>
      </c>
    </row>
    <row r="19" spans="1:7">
      <c r="A19" s="4" t="s">
        <v>39</v>
      </c>
      <c r="C19" s="6" t="n">
        <v>146000</v>
      </c>
    </row>
    <row r="20" spans="1:7">
      <c r="A20" s="4" t="s">
        <v>334</v>
      </c>
      <c r="C20" s="6" t="n">
        <v>14363000</v>
      </c>
      <c r="D20" s="6" t="n">
        <v>7071000</v>
      </c>
      <c r="E20" s="5" t="n">
        <v>10152000</v>
      </c>
      <c r="G20" s="5" t="n">
        <v>18201000</v>
      </c>
    </row>
    <row r="21" spans="1:7">
      <c r="A21" s="3" t="s">
        <v>225</v>
      </c>
    </row>
    <row r="22" spans="1:7">
      <c r="A22" s="4" t="s">
        <v>335</v>
      </c>
      <c r="C22" s="6" t="n">
        <v>0</v>
      </c>
      <c r="D22" s="6" t="n">
        <v>0</v>
      </c>
    </row>
    <row r="23" spans="1:7">
      <c r="A23" s="3" t="s">
        <v>181</v>
      </c>
    </row>
    <row r="24" spans="1:7">
      <c r="A24" s="4" t="s">
        <v>336</v>
      </c>
      <c r="C24" s="6" t="n">
        <v>14163000</v>
      </c>
      <c r="D24" s="5" t="n">
        <v>12250000</v>
      </c>
    </row>
    <row r="25" spans="1:7">
      <c r="A25" s="3" t="s">
        <v>243</v>
      </c>
    </row>
    <row r="26" spans="1:7">
      <c r="A26" s="4" t="s">
        <v>59</v>
      </c>
      <c r="C26" s="6" t="n">
        <v>13930000</v>
      </c>
    </row>
    <row r="27" spans="1:7">
      <c r="A27" s="4" t="s">
        <v>337</v>
      </c>
      <c r="C27" s="5" t="n">
        <v>13044000</v>
      </c>
    </row>
    <row r="28" spans="1:7">
      <c r="A28" s="4" t="s">
        <v>85</v>
      </c>
    </row>
    <row r="29" spans="1:7">
      <c r="A29" s="3" t="s">
        <v>210</v>
      </c>
    </row>
    <row r="30" spans="1:7">
      <c r="A30" s="4" t="s">
        <v>338</v>
      </c>
      <c r="D30" s="4" t="s">
        <v>339</v>
      </c>
      <c r="E30" s="4" t="s">
        <v>340</v>
      </c>
    </row>
    <row r="31" spans="1:7">
      <c r="A31" s="4" t="s">
        <v>341</v>
      </c>
    </row>
    <row r="32" spans="1:7">
      <c r="A32" s="3" t="s">
        <v>210</v>
      </c>
    </row>
    <row r="33" spans="1:7">
      <c r="A33" s="4" t="s">
        <v>342</v>
      </c>
      <c r="D33" s="6" t="n">
        <v>1</v>
      </c>
      <c r="E33" s="6" t="n">
        <v>1</v>
      </c>
    </row>
    <row r="34" spans="1:7">
      <c r="A34" s="4" t="s">
        <v>338</v>
      </c>
      <c r="D34" s="4" t="s">
        <v>343</v>
      </c>
      <c r="E34" s="4" t="s">
        <v>344</v>
      </c>
    </row>
    <row r="35" spans="1:7">
      <c r="A35" s="4" t="s">
        <v>345</v>
      </c>
    </row>
    <row r="36" spans="1:7">
      <c r="A36" s="3" t="s">
        <v>210</v>
      </c>
    </row>
    <row r="37" spans="1:7">
      <c r="A37" s="4" t="s">
        <v>342</v>
      </c>
      <c r="C37" s="6" t="n">
        <v>0</v>
      </c>
    </row>
    <row r="38" spans="1:7">
      <c r="A38" s="4" t="s">
        <v>338</v>
      </c>
      <c r="C38" s="4" t="s">
        <v>346</v>
      </c>
    </row>
    <row r="39" spans="1:7">
      <c r="A39" s="4" t="s">
        <v>347</v>
      </c>
    </row>
    <row r="40" spans="1:7">
      <c r="A40" s="3" t="s">
        <v>210</v>
      </c>
    </row>
    <row r="41" spans="1:7">
      <c r="A41" s="4" t="s">
        <v>342</v>
      </c>
      <c r="C41" s="6" t="n">
        <v>0</v>
      </c>
      <c r="D41" s="6" t="n">
        <v>0</v>
      </c>
    </row>
    <row r="42" spans="1:7">
      <c r="A42" s="4" t="s">
        <v>348</v>
      </c>
    </row>
    <row r="43" spans="1:7">
      <c r="A43" s="3" t="s">
        <v>237</v>
      </c>
    </row>
    <row r="44" spans="1:7">
      <c r="A44" s="4" t="s">
        <v>349</v>
      </c>
      <c r="C44" s="4" t="s">
        <v>350</v>
      </c>
    </row>
    <row r="45" spans="1:7">
      <c r="A45" s="4" t="s">
        <v>351</v>
      </c>
    </row>
    <row r="46" spans="1:7">
      <c r="A46" s="3" t="s">
        <v>352</v>
      </c>
    </row>
    <row r="47" spans="1:7">
      <c r="A47" s="4" t="s">
        <v>353</v>
      </c>
      <c r="C47" s="4" t="s">
        <v>354</v>
      </c>
    </row>
    <row r="48" spans="1:7">
      <c r="A48" s="4" t="s">
        <v>355</v>
      </c>
    </row>
    <row r="49" spans="1:7">
      <c r="A49" s="3" t="s">
        <v>210</v>
      </c>
    </row>
    <row r="50" spans="1:7">
      <c r="A50" s="4" t="s">
        <v>338</v>
      </c>
      <c r="C50" s="4" t="s">
        <v>346</v>
      </c>
      <c r="D50" s="4" t="s">
        <v>346</v>
      </c>
    </row>
    <row r="51" spans="1:7">
      <c r="A51" s="4" t="s">
        <v>356</v>
      </c>
    </row>
    <row r="52" spans="1:7">
      <c r="A52" s="3" t="s">
        <v>237</v>
      </c>
    </row>
    <row r="53" spans="1:7">
      <c r="A53" s="4" t="s">
        <v>349</v>
      </c>
      <c r="C53" s="4" t="s">
        <v>354</v>
      </c>
    </row>
    <row r="54" spans="1:7">
      <c r="A54" s="4" t="s">
        <v>357</v>
      </c>
    </row>
    <row r="55" spans="1:7">
      <c r="A55" s="3" t="s">
        <v>352</v>
      </c>
    </row>
    <row r="56" spans="1:7">
      <c r="A56" s="4" t="s">
        <v>353</v>
      </c>
      <c r="C56" s="4" t="s">
        <v>358</v>
      </c>
    </row>
    <row r="57" spans="1:7">
      <c r="A57" s="4" t="s">
        <v>359</v>
      </c>
    </row>
    <row r="58" spans="1:7">
      <c r="A58" s="3" t="s">
        <v>243</v>
      </c>
    </row>
    <row r="59" spans="1:7">
      <c r="A59" s="4" t="s">
        <v>59</v>
      </c>
      <c r="F59" s="5" t="n">
        <v>14200000</v>
      </c>
    </row>
    <row r="60" spans="1:7">
      <c r="A60" s="4" t="s">
        <v>337</v>
      </c>
      <c r="F60" s="6" t="n">
        <v>13400000</v>
      </c>
    </row>
    <row r="61" spans="1:7">
      <c r="A61" s="4" t="s">
        <v>360</v>
      </c>
      <c r="F61" s="5" t="n">
        <v>827000</v>
      </c>
    </row>
    <row r="62" spans="1:7">
      <c r="A62" s="4" t="s">
        <v>361</v>
      </c>
    </row>
    <row r="63" spans="1:7">
      <c r="A63" s="3" t="s">
        <v>326</v>
      </c>
    </row>
    <row r="64" spans="1:7">
      <c r="A64" s="4" t="s">
        <v>362</v>
      </c>
      <c r="B64" s="5" t="n">
        <v>6200000</v>
      </c>
    </row>
    <row r="65" spans="1:7">
      <c r="A65" s="4" t="s">
        <v>363</v>
      </c>
    </row>
    <row r="66" spans="1:7">
      <c r="A66" s="3" t="s">
        <v>326</v>
      </c>
    </row>
    <row r="67" spans="1:7">
      <c r="A67" s="4" t="s">
        <v>364</v>
      </c>
      <c r="B67" s="6" t="n">
        <v>6182797</v>
      </c>
    </row>
    <row r="68" spans="1:7">
      <c r="A68" s="4" t="s">
        <v>327</v>
      </c>
      <c r="B68" s="5" t="n">
        <v>26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6</v>
      </c>
      <c r="D2" s="2" t="s">
        <v>84</v>
      </c>
    </row>
    <row r="3" spans="1:4">
      <c r="A3" s="3" t="s">
        <v>43</v>
      </c>
    </row>
    <row r="4" spans="1:4">
      <c r="A4" s="4" t="s">
        <v>366</v>
      </c>
      <c r="B4" s="5" t="n">
        <v>1380000</v>
      </c>
      <c r="C4" s="5" t="n">
        <v>1517000</v>
      </c>
    </row>
    <row r="5" spans="1:4">
      <c r="A5" s="4" t="s">
        <v>367</v>
      </c>
      <c r="B5" s="6" t="n">
        <v>162000</v>
      </c>
      <c r="C5" s="6" t="n">
        <v>356000</v>
      </c>
    </row>
    <row r="6" spans="1:4">
      <c r="A6" s="4" t="s">
        <v>368</v>
      </c>
      <c r="B6" s="6" t="n">
        <v>1498000</v>
      </c>
      <c r="C6" s="6" t="n">
        <v>1043000</v>
      </c>
    </row>
    <row r="7" spans="1:4">
      <c r="A7" s="4" t="s">
        <v>369</v>
      </c>
      <c r="B7" s="6" t="n">
        <v>3040000</v>
      </c>
      <c r="C7" s="6" t="n">
        <v>2916000</v>
      </c>
    </row>
    <row r="8" spans="1:4">
      <c r="A8" s="3" t="s">
        <v>352</v>
      </c>
    </row>
    <row r="9" spans="1:4">
      <c r="A9" s="4" t="s">
        <v>370</v>
      </c>
      <c r="B9" s="6" t="n">
        <v>-8201000</v>
      </c>
      <c r="C9" s="6" t="n">
        <v>-7418000</v>
      </c>
    </row>
    <row r="10" spans="1:4">
      <c r="A10" s="4" t="s">
        <v>352</v>
      </c>
      <c r="B10" s="6" t="n">
        <v>1942000</v>
      </c>
      <c r="C10" s="6" t="n">
        <v>1965000</v>
      </c>
    </row>
    <row r="11" spans="1:4">
      <c r="A11" s="4" t="s">
        <v>371</v>
      </c>
      <c r="B11" s="6" t="n">
        <v>848000</v>
      </c>
      <c r="C11" s="6" t="n">
        <v>854000</v>
      </c>
      <c r="D11" s="5" t="n">
        <v>819000</v>
      </c>
    </row>
    <row r="12" spans="1:4">
      <c r="A12" s="4" t="s">
        <v>372</v>
      </c>
    </row>
    <row r="13" spans="1:4">
      <c r="A13" s="3" t="s">
        <v>352</v>
      </c>
    </row>
    <row r="14" spans="1:4">
      <c r="A14" s="4" t="s">
        <v>373</v>
      </c>
      <c r="B14" s="6" t="n">
        <v>7134000</v>
      </c>
      <c r="C14" s="6" t="n">
        <v>6444000</v>
      </c>
    </row>
    <row r="15" spans="1:4">
      <c r="A15" s="4" t="s">
        <v>374</v>
      </c>
    </row>
    <row r="16" spans="1:4">
      <c r="A16" s="3" t="s">
        <v>352</v>
      </c>
    </row>
    <row r="17" spans="1:4">
      <c r="A17" s="4" t="s">
        <v>373</v>
      </c>
      <c r="B17" s="6" t="n">
        <v>3009000</v>
      </c>
      <c r="C17" s="6" t="n">
        <v>2939000</v>
      </c>
    </row>
    <row r="18" spans="1:4">
      <c r="A18" s="4" t="s">
        <v>375</v>
      </c>
    </row>
    <row r="19" spans="1:4">
      <c r="A19" s="3" t="s">
        <v>352</v>
      </c>
    </row>
    <row r="20" spans="1:4">
      <c r="A20" s="4" t="s">
        <v>371</v>
      </c>
      <c r="B20" s="6" t="n">
        <v>291000</v>
      </c>
      <c r="C20" s="6" t="n">
        <v>286000</v>
      </c>
      <c r="D20" s="6" t="n">
        <v>288000</v>
      </c>
    </row>
    <row r="21" spans="1:4">
      <c r="A21" s="4" t="s">
        <v>376</v>
      </c>
    </row>
    <row r="22" spans="1:4">
      <c r="A22" s="3" t="s">
        <v>352</v>
      </c>
    </row>
    <row r="23" spans="1:4">
      <c r="A23" s="4" t="s">
        <v>371</v>
      </c>
      <c r="B23" s="5" t="n">
        <v>557000</v>
      </c>
      <c r="C23" s="5" t="n">
        <v>568000</v>
      </c>
      <c r="D23" s="5" t="n">
        <v>531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377</v>
      </c>
      <c r="B1" s="2" t="s">
        <v>1</v>
      </c>
    </row>
    <row r="2" spans="1:4">
      <c r="B2" s="2" t="s">
        <v>2</v>
      </c>
      <c r="C2" s="2" t="s">
        <v>36</v>
      </c>
      <c r="D2" s="2" t="s">
        <v>84</v>
      </c>
    </row>
    <row r="3" spans="1:4">
      <c r="A3" s="3" t="s">
        <v>223</v>
      </c>
    </row>
    <row r="4" spans="1:4">
      <c r="A4" s="4" t="s">
        <v>378</v>
      </c>
      <c r="B4" s="5" t="n">
        <v>13826000</v>
      </c>
      <c r="C4" s="5" t="n">
        <v>9484000</v>
      </c>
    </row>
    <row r="5" spans="1:4">
      <c r="A5" s="4" t="s">
        <v>379</v>
      </c>
      <c r="B5" s="6" t="n">
        <v>-7689000</v>
      </c>
      <c r="C5" s="6" t="n">
        <v>-6198000</v>
      </c>
    </row>
    <row r="6" spans="1:4">
      <c r="A6" s="4" t="s">
        <v>380</v>
      </c>
      <c r="B6" s="6" t="n">
        <v>6137000</v>
      </c>
      <c r="C6" s="6" t="n">
        <v>3286000</v>
      </c>
    </row>
    <row r="7" spans="1:4">
      <c r="A7" s="4" t="s">
        <v>381</v>
      </c>
      <c r="B7" s="6" t="n">
        <v>1492000</v>
      </c>
      <c r="C7" s="6" t="n">
        <v>1125000</v>
      </c>
      <c r="D7" s="5" t="n">
        <v>726000</v>
      </c>
    </row>
    <row r="8" spans="1:4">
      <c r="A8" s="4" t="s">
        <v>382</v>
      </c>
      <c r="B8" s="6" t="n">
        <v>736000</v>
      </c>
      <c r="C8" s="6" t="n">
        <v>850000</v>
      </c>
      <c r="D8" s="6" t="n">
        <v>638000</v>
      </c>
    </row>
    <row r="9" spans="1:4">
      <c r="A9" s="4" t="s">
        <v>91</v>
      </c>
      <c r="B9" s="6" t="n">
        <v>757000</v>
      </c>
      <c r="C9" s="6" t="n">
        <v>275000</v>
      </c>
      <c r="D9" s="5" t="n">
        <v>88000</v>
      </c>
    </row>
    <row r="10" spans="1:4">
      <c r="A10" s="4" t="s">
        <v>383</v>
      </c>
      <c r="B10" s="5" t="n">
        <v>2900000</v>
      </c>
      <c r="C10" s="6" t="n">
        <v>3300000</v>
      </c>
    </row>
    <row r="11" spans="1:4">
      <c r="A11" s="4" t="s">
        <v>384</v>
      </c>
      <c r="B11" s="4" t="s">
        <v>385</v>
      </c>
    </row>
    <row r="12" spans="1:4">
      <c r="A12" s="4" t="s">
        <v>386</v>
      </c>
    </row>
    <row r="13" spans="1:4">
      <c r="A13" s="3" t="s">
        <v>223</v>
      </c>
    </row>
    <row r="14" spans="1:4">
      <c r="A14" s="4" t="s">
        <v>378</v>
      </c>
      <c r="B14" s="5" t="n">
        <v>1856000</v>
      </c>
      <c r="C14" s="6" t="n">
        <v>1856000</v>
      </c>
    </row>
    <row r="15" spans="1:4">
      <c r="A15" s="4" t="s">
        <v>379</v>
      </c>
      <c r="B15" s="6" t="n">
        <v>-1856000</v>
      </c>
      <c r="C15" s="6" t="n">
        <v>-1856000</v>
      </c>
    </row>
    <row r="16" spans="1:4">
      <c r="A16" s="4" t="s">
        <v>387</v>
      </c>
    </row>
    <row r="17" spans="1:4">
      <c r="A17" s="3" t="s">
        <v>223</v>
      </c>
    </row>
    <row r="18" spans="1:4">
      <c r="A18" s="4" t="s">
        <v>378</v>
      </c>
      <c r="B18" s="6" t="n">
        <v>4250000</v>
      </c>
      <c r="C18" s="6" t="n">
        <v>750000</v>
      </c>
    </row>
    <row r="19" spans="1:4">
      <c r="A19" s="4" t="s">
        <v>379</v>
      </c>
      <c r="B19" s="6" t="n">
        <v>-1188000</v>
      </c>
      <c r="C19" s="6" t="n">
        <v>-750000</v>
      </c>
    </row>
    <row r="20" spans="1:4">
      <c r="A20" s="4" t="s">
        <v>380</v>
      </c>
      <c r="B20" s="5" t="n">
        <v>3062000</v>
      </c>
    </row>
    <row r="21" spans="1:4">
      <c r="A21" s="4" t="s">
        <v>384</v>
      </c>
      <c r="B21" s="4" t="s">
        <v>388</v>
      </c>
    </row>
    <row r="22" spans="1:4">
      <c r="A22" s="4" t="s">
        <v>389</v>
      </c>
    </row>
    <row r="23" spans="1:4">
      <c r="A23" s="3" t="s">
        <v>223</v>
      </c>
    </row>
    <row r="24" spans="1:4">
      <c r="A24" s="4" t="s">
        <v>378</v>
      </c>
      <c r="B24" s="5" t="n">
        <v>1320000</v>
      </c>
      <c r="C24" s="6" t="n">
        <v>1110000</v>
      </c>
    </row>
    <row r="25" spans="1:4">
      <c r="A25" s="4" t="s">
        <v>379</v>
      </c>
      <c r="B25" s="6" t="n">
        <v>-1163000</v>
      </c>
      <c r="C25" s="6" t="n">
        <v>-1110000</v>
      </c>
    </row>
    <row r="26" spans="1:4">
      <c r="A26" s="4" t="s">
        <v>380</v>
      </c>
      <c r="B26" s="5" t="n">
        <v>157000</v>
      </c>
    </row>
    <row r="27" spans="1:4">
      <c r="A27" s="4" t="s">
        <v>384</v>
      </c>
      <c r="B27" s="4" t="s">
        <v>354</v>
      </c>
    </row>
    <row r="28" spans="1:4">
      <c r="A28" s="4" t="s">
        <v>153</v>
      </c>
    </row>
    <row r="29" spans="1:4">
      <c r="A29" s="3" t="s">
        <v>223</v>
      </c>
    </row>
    <row r="30" spans="1:4">
      <c r="A30" s="4" t="s">
        <v>378</v>
      </c>
      <c r="B30" s="5" t="n">
        <v>6400000</v>
      </c>
      <c r="C30" s="6" t="n">
        <v>5768000</v>
      </c>
    </row>
    <row r="31" spans="1:4">
      <c r="A31" s="4" t="s">
        <v>379</v>
      </c>
      <c r="B31" s="6" t="n">
        <v>-3482000</v>
      </c>
      <c r="C31" s="6" t="n">
        <v>-2482000</v>
      </c>
    </row>
    <row r="32" spans="1:4">
      <c r="A32" s="4" t="s">
        <v>380</v>
      </c>
      <c r="B32" s="6" t="n">
        <v>2918000</v>
      </c>
      <c r="C32" s="6" t="n">
        <v>3286000</v>
      </c>
    </row>
    <row r="33" spans="1:4">
      <c r="A33" s="4" t="s">
        <v>390</v>
      </c>
    </row>
    <row r="34" spans="1:4">
      <c r="A34" s="3" t="s">
        <v>223</v>
      </c>
    </row>
    <row r="35" spans="1:4">
      <c r="A35" s="4" t="s">
        <v>383</v>
      </c>
      <c r="B35" s="5" t="n">
        <v>1900000</v>
      </c>
      <c r="C35" s="5" t="n">
        <v>2200000</v>
      </c>
    </row>
    <row r="36" spans="1:4">
      <c r="A36" s="4" t="s">
        <v>384</v>
      </c>
      <c r="C36" s="4" t="s">
        <v>39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6</v>
      </c>
    </row>
    <row r="2" spans="1:3">
      <c r="A2" s="3" t="s">
        <v>393</v>
      </c>
    </row>
    <row r="3" spans="1:3">
      <c r="A3" s="4" t="s">
        <v>394</v>
      </c>
      <c r="B3" s="5" t="n">
        <v>1419</v>
      </c>
    </row>
    <row r="4" spans="1:3">
      <c r="A4" s="4" t="s">
        <v>395</v>
      </c>
      <c r="B4" s="6" t="n">
        <v>1234</v>
      </c>
    </row>
    <row r="5" spans="1:3">
      <c r="A5" s="4" t="s">
        <v>396</v>
      </c>
      <c r="B5" s="6" t="n">
        <v>1010</v>
      </c>
    </row>
    <row r="6" spans="1:3">
      <c r="A6" s="4" t="s">
        <v>397</v>
      </c>
      <c r="B6" s="6" t="n">
        <v>879</v>
      </c>
    </row>
    <row r="7" spans="1:3">
      <c r="A7" s="4" t="s">
        <v>398</v>
      </c>
      <c r="B7" s="6" t="n">
        <v>849</v>
      </c>
    </row>
    <row r="8" spans="1:3">
      <c r="A8" s="4" t="s">
        <v>399</v>
      </c>
      <c r="B8" s="6" t="n">
        <v>746</v>
      </c>
    </row>
    <row r="9" spans="1:3">
      <c r="A9" s="4" t="s">
        <v>380</v>
      </c>
      <c r="B9" s="5" t="n">
        <v>6137</v>
      </c>
      <c r="C9" s="5" t="n">
        <v>3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6</v>
      </c>
      <c r="D2" s="2" t="s">
        <v>84</v>
      </c>
    </row>
    <row r="3" spans="1:4">
      <c r="A3" s="3" t="s">
        <v>401</v>
      </c>
    </row>
    <row r="4" spans="1:4">
      <c r="A4" s="4" t="s">
        <v>402</v>
      </c>
      <c r="B4" s="5" t="n">
        <v>25288</v>
      </c>
      <c r="C4" s="5" t="n">
        <v>25288</v>
      </c>
      <c r="D4" s="5" t="n">
        <v>25288</v>
      </c>
    </row>
    <row r="5" spans="1:4">
      <c r="A5" s="4" t="s">
        <v>403</v>
      </c>
      <c r="B5" s="6" t="n">
        <v>-10138</v>
      </c>
      <c r="C5" s="6" t="n">
        <v>-10138</v>
      </c>
      <c r="D5" s="6" t="n">
        <v>-10138</v>
      </c>
    </row>
    <row r="6" spans="1:4">
      <c r="A6" s="4" t="s">
        <v>404</v>
      </c>
      <c r="B6" s="6" t="n">
        <v>5440</v>
      </c>
    </row>
    <row r="7" spans="1:4">
      <c r="A7" s="4" t="s">
        <v>405</v>
      </c>
      <c r="B7" s="6" t="n">
        <v>20590</v>
      </c>
      <c r="C7" s="6" t="n">
        <v>15150</v>
      </c>
      <c r="D7" s="6" t="n">
        <v>15150</v>
      </c>
    </row>
    <row r="8" spans="1:4">
      <c r="A8" s="4" t="s">
        <v>406</v>
      </c>
    </row>
    <row r="9" spans="1:4">
      <c r="A9" s="3" t="s">
        <v>401</v>
      </c>
    </row>
    <row r="10" spans="1:4">
      <c r="A10" s="4" t="s">
        <v>402</v>
      </c>
      <c r="B10" s="6" t="n">
        <v>8214</v>
      </c>
      <c r="C10" s="6" t="n">
        <v>8214</v>
      </c>
      <c r="D10" s="6" t="n">
        <v>8214</v>
      </c>
    </row>
    <row r="11" spans="1:4">
      <c r="A11" s="4" t="s">
        <v>405</v>
      </c>
      <c r="B11" s="6" t="n">
        <v>8214</v>
      </c>
      <c r="C11" s="6" t="n">
        <v>8214</v>
      </c>
      <c r="D11" s="6" t="n">
        <v>8214</v>
      </c>
    </row>
    <row r="12" spans="1:4">
      <c r="A12" s="4" t="s">
        <v>407</v>
      </c>
    </row>
    <row r="13" spans="1:4">
      <c r="A13" s="3" t="s">
        <v>401</v>
      </c>
    </row>
    <row r="14" spans="1:4">
      <c r="A14" s="4" t="s">
        <v>402</v>
      </c>
      <c r="B14" s="6" t="n">
        <v>14906</v>
      </c>
      <c r="C14" s="6" t="n">
        <v>14906</v>
      </c>
      <c r="D14" s="6" t="n">
        <v>14906</v>
      </c>
    </row>
    <row r="15" spans="1:4">
      <c r="A15" s="4" t="s">
        <v>403</v>
      </c>
      <c r="B15" s="6" t="n">
        <v>-7970</v>
      </c>
      <c r="C15" s="6" t="n">
        <v>-7970</v>
      </c>
      <c r="D15" s="6" t="n">
        <v>-7970</v>
      </c>
    </row>
    <row r="16" spans="1:4">
      <c r="A16" s="4" t="s">
        <v>404</v>
      </c>
      <c r="B16" s="6" t="n">
        <v>5440</v>
      </c>
    </row>
    <row r="17" spans="1:4">
      <c r="A17" s="4" t="s">
        <v>405</v>
      </c>
      <c r="B17" s="6" t="n">
        <v>12376</v>
      </c>
      <c r="C17" s="6" t="n">
        <v>6936</v>
      </c>
      <c r="D17" s="6" t="n">
        <v>6936</v>
      </c>
    </row>
    <row r="18" spans="1:4">
      <c r="A18" s="4" t="s">
        <v>408</v>
      </c>
    </row>
    <row r="19" spans="1:4">
      <c r="A19" s="3" t="s">
        <v>401</v>
      </c>
    </row>
    <row r="20" spans="1:4">
      <c r="A20" s="4" t="s">
        <v>402</v>
      </c>
      <c r="B20" s="6" t="n">
        <v>2168</v>
      </c>
      <c r="C20" s="6" t="n">
        <v>2168</v>
      </c>
      <c r="D20" s="6" t="n">
        <v>2168</v>
      </c>
    </row>
    <row r="21" spans="1:4">
      <c r="A21" s="4" t="s">
        <v>403</v>
      </c>
      <c r="B21" s="5" t="n">
        <v>-2168</v>
      </c>
      <c r="C21" s="5" t="n">
        <v>-2168</v>
      </c>
      <c r="D21" s="5" t="n">
        <v>-21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6</v>
      </c>
      <c r="D2" s="2" t="s">
        <v>84</v>
      </c>
    </row>
    <row r="3" spans="1:4">
      <c r="A3" s="3" t="s">
        <v>410</v>
      </c>
    </row>
    <row r="4" spans="1:4">
      <c r="A4" s="4" t="s">
        <v>411</v>
      </c>
      <c r="B4" s="5" t="n">
        <v>463</v>
      </c>
      <c r="C4" s="5" t="n">
        <v>403</v>
      </c>
      <c r="D4" s="5" t="n">
        <v>278</v>
      </c>
    </row>
    <row r="5" spans="1:4">
      <c r="A5" s="4" t="s">
        <v>412</v>
      </c>
      <c r="B5" s="6" t="n">
        <v>649</v>
      </c>
      <c r="C5" s="6" t="n">
        <v>647</v>
      </c>
      <c r="D5" s="6" t="n">
        <v>623</v>
      </c>
    </row>
    <row r="6" spans="1:4">
      <c r="A6" s="4" t="s">
        <v>413</v>
      </c>
      <c r="B6" s="6" t="n">
        <v>-696</v>
      </c>
      <c r="C6" s="6" t="n">
        <v>-587</v>
      </c>
      <c r="D6" s="6" t="n">
        <v>-498</v>
      </c>
    </row>
    <row r="7" spans="1:4">
      <c r="A7" s="4" t="s">
        <v>414</v>
      </c>
      <c r="B7" s="5" t="n">
        <v>416</v>
      </c>
      <c r="C7" s="5" t="n">
        <v>463</v>
      </c>
      <c r="D7" s="5" t="n">
        <v>4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418</v>
      </c>
      <c r="F2" s="2" t="s">
        <v>36</v>
      </c>
      <c r="G2" s="2" t="s">
        <v>419</v>
      </c>
      <c r="H2" s="2" t="s">
        <v>420</v>
      </c>
      <c r="I2" s="2" t="s">
        <v>421</v>
      </c>
      <c r="J2" s="2" t="s">
        <v>2</v>
      </c>
      <c r="K2" s="2" t="s">
        <v>36</v>
      </c>
      <c r="L2" s="2" t="s">
        <v>84</v>
      </c>
    </row>
    <row r="3" spans="1:12">
      <c r="A3" s="3" t="s">
        <v>422</v>
      </c>
    </row>
    <row r="4" spans="1:12">
      <c r="A4" s="4" t="s">
        <v>99</v>
      </c>
      <c r="J4" s="5" t="n">
        <v>-5610</v>
      </c>
      <c r="K4" s="5" t="n">
        <v>-7816</v>
      </c>
      <c r="L4" s="5" t="n">
        <v>-3768</v>
      </c>
    </row>
    <row r="5" spans="1:12">
      <c r="A5" s="4" t="s">
        <v>100</v>
      </c>
      <c r="L5" s="6" t="n">
        <v>242</v>
      </c>
    </row>
    <row r="6" spans="1:12">
      <c r="A6" s="4" t="s">
        <v>101</v>
      </c>
      <c r="B6" s="5" t="n">
        <v>217</v>
      </c>
      <c r="C6" s="5" t="n">
        <v>-2068</v>
      </c>
      <c r="D6" s="5" t="n">
        <v>-2187</v>
      </c>
      <c r="E6" s="5" t="n">
        <v>-1572</v>
      </c>
      <c r="F6" s="5" t="n">
        <v>-2432</v>
      </c>
      <c r="G6" s="5" t="n">
        <v>-2464</v>
      </c>
      <c r="H6" s="5" t="n">
        <v>-1341</v>
      </c>
      <c r="I6" s="5" t="n">
        <v>-1579</v>
      </c>
      <c r="J6" s="5" t="n">
        <v>-5610</v>
      </c>
      <c r="K6" s="5" t="n">
        <v>-7816</v>
      </c>
      <c r="L6" s="5" t="n">
        <v>-3526</v>
      </c>
    </row>
    <row r="7" spans="1:12">
      <c r="A7" s="3" t="s">
        <v>423</v>
      </c>
    </row>
    <row r="8" spans="1:12">
      <c r="A8" s="4" t="s">
        <v>424</v>
      </c>
      <c r="J8" s="6" t="n">
        <v>39012</v>
      </c>
      <c r="K8" s="6" t="n">
        <v>33266</v>
      </c>
      <c r="L8" s="6" t="n">
        <v>32776</v>
      </c>
    </row>
    <row r="9" spans="1:12">
      <c r="A9" s="3" t="s">
        <v>425</v>
      </c>
    </row>
    <row r="10" spans="1:12">
      <c r="A10" s="4" t="s">
        <v>426</v>
      </c>
      <c r="J10" s="7" t="n">
        <v>-0.14</v>
      </c>
      <c r="K10" s="7" t="n">
        <v>-0.23</v>
      </c>
      <c r="L10" s="7" t="n">
        <v>-0.12</v>
      </c>
    </row>
    <row r="11" spans="1:12">
      <c r="A11" s="4" t="s">
        <v>427</v>
      </c>
      <c r="J11" s="7" t="n">
        <v>-0.14</v>
      </c>
      <c r="K11" s="7" t="n">
        <v>-0.23</v>
      </c>
      <c r="L11" s="7" t="n">
        <v>-0.1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6</v>
      </c>
      <c r="D2" s="2" t="s">
        <v>84</v>
      </c>
    </row>
    <row r="3" spans="1:4">
      <c r="A3" s="4" t="s">
        <v>429</v>
      </c>
    </row>
    <row r="4" spans="1:4">
      <c r="A4" s="3" t="s">
        <v>430</v>
      </c>
    </row>
    <row r="5" spans="1:4">
      <c r="A5" s="4" t="s">
        <v>430</v>
      </c>
      <c r="B5" s="6" t="n">
        <v>6190</v>
      </c>
      <c r="C5" s="6" t="n">
        <v>5056</v>
      </c>
      <c r="D5" s="6" t="n">
        <v>3917</v>
      </c>
    </row>
    <row r="6" spans="1:4">
      <c r="A6" s="4" t="s">
        <v>431</v>
      </c>
    </row>
    <row r="7" spans="1:4">
      <c r="A7" s="3" t="s">
        <v>430</v>
      </c>
    </row>
    <row r="8" spans="1:4">
      <c r="A8" s="4" t="s">
        <v>430</v>
      </c>
      <c r="B8" s="6" t="n">
        <v>110</v>
      </c>
      <c r="C8" s="6" t="n">
        <v>12</v>
      </c>
      <c r="D8" s="6" t="n">
        <v>2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v>
      </c>
      <c r="B1" s="2" t="s">
        <v>1</v>
      </c>
    </row>
    <row r="2" spans="1:4">
      <c r="B2" s="2" t="s">
        <v>2</v>
      </c>
      <c r="C2" s="2" t="s">
        <v>36</v>
      </c>
      <c r="D2" s="2" t="s">
        <v>84</v>
      </c>
    </row>
    <row r="3" spans="1:4">
      <c r="A3" s="4" t="s">
        <v>85</v>
      </c>
      <c r="B3" s="5" t="n">
        <v>114117000</v>
      </c>
      <c r="C3" s="5" t="n">
        <v>99123000</v>
      </c>
      <c r="D3" s="5" t="n">
        <v>103729000</v>
      </c>
    </row>
    <row r="4" spans="1:4">
      <c r="A4" s="4" t="s">
        <v>86</v>
      </c>
      <c r="B4" s="6" t="n">
        <v>66356000</v>
      </c>
      <c r="C4" s="6" t="n">
        <v>60517000</v>
      </c>
      <c r="D4" s="6" t="n">
        <v>63898000</v>
      </c>
    </row>
    <row r="5" spans="1:4">
      <c r="A5" s="4" t="s">
        <v>87</v>
      </c>
      <c r="B5" s="6" t="n">
        <v>47761000</v>
      </c>
      <c r="C5" s="6" t="n">
        <v>38606000</v>
      </c>
      <c r="D5" s="6" t="n">
        <v>39831000</v>
      </c>
    </row>
    <row r="6" spans="1:4">
      <c r="A6" s="3" t="s">
        <v>88</v>
      </c>
    </row>
    <row r="7" spans="1:4">
      <c r="A7" s="4" t="s">
        <v>89</v>
      </c>
      <c r="B7" s="6" t="n">
        <v>44383000</v>
      </c>
      <c r="C7" s="6" t="n">
        <v>38471000</v>
      </c>
      <c r="D7" s="6" t="n">
        <v>37400000</v>
      </c>
    </row>
    <row r="8" spans="1:4">
      <c r="A8" s="4" t="s">
        <v>90</v>
      </c>
      <c r="B8" s="6" t="n">
        <v>8597000</v>
      </c>
      <c r="C8" s="6" t="n">
        <v>7819000</v>
      </c>
      <c r="D8" s="6" t="n">
        <v>7945000</v>
      </c>
    </row>
    <row r="9" spans="1:4">
      <c r="A9" s="4" t="s">
        <v>91</v>
      </c>
      <c r="B9" s="6" t="n">
        <v>757000</v>
      </c>
      <c r="C9" s="6" t="n">
        <v>275000</v>
      </c>
      <c r="D9" s="6" t="n">
        <v>88000</v>
      </c>
    </row>
    <row r="10" spans="1:4">
      <c r="A10" s="4" t="s">
        <v>92</v>
      </c>
      <c r="B10" s="6" t="n">
        <v>53737000</v>
      </c>
      <c r="C10" s="6" t="n">
        <v>46565000</v>
      </c>
      <c r="D10" s="6" t="n">
        <v>45433000</v>
      </c>
    </row>
    <row r="11" spans="1:4">
      <c r="A11" s="4" t="s">
        <v>93</v>
      </c>
      <c r="B11" s="6" t="n">
        <v>-5976000</v>
      </c>
      <c r="C11" s="6" t="n">
        <v>-7959000</v>
      </c>
      <c r="D11" s="6" t="n">
        <v>-5602000</v>
      </c>
    </row>
    <row r="12" spans="1:4">
      <c r="A12" s="3" t="s">
        <v>94</v>
      </c>
    </row>
    <row r="13" spans="1:4">
      <c r="A13" s="4" t="s">
        <v>95</v>
      </c>
      <c r="B13" s="6" t="n">
        <v>297000</v>
      </c>
      <c r="C13" s="6" t="n">
        <v>50000</v>
      </c>
      <c r="D13" s="6" t="n">
        <v>-16000</v>
      </c>
    </row>
    <row r="14" spans="1:4">
      <c r="A14" s="4" t="s">
        <v>96</v>
      </c>
      <c r="B14" s="6" t="n">
        <v>229000</v>
      </c>
      <c r="C14" s="6" t="n">
        <v>129000</v>
      </c>
      <c r="D14" s="6" t="n">
        <v>32000</v>
      </c>
    </row>
    <row r="15" spans="1:4">
      <c r="A15" s="4" t="s">
        <v>97</v>
      </c>
      <c r="B15" s="6" t="n">
        <v>-5450000</v>
      </c>
      <c r="C15" s="6" t="n">
        <v>-7780000</v>
      </c>
      <c r="D15" s="6" t="n">
        <v>-5586000</v>
      </c>
    </row>
    <row r="16" spans="1:4">
      <c r="A16" s="4" t="s">
        <v>98</v>
      </c>
      <c r="B16" s="6" t="n">
        <v>-160000</v>
      </c>
      <c r="C16" s="6" t="n">
        <v>-36000</v>
      </c>
      <c r="D16" s="6" t="n">
        <v>1818000</v>
      </c>
    </row>
    <row r="17" spans="1:4">
      <c r="A17" s="4" t="s">
        <v>99</v>
      </c>
      <c r="B17" s="6" t="n">
        <v>-5610000</v>
      </c>
      <c r="C17" s="6" t="n">
        <v>-7816000</v>
      </c>
      <c r="D17" s="6" t="n">
        <v>-3768000</v>
      </c>
    </row>
    <row r="18" spans="1:4">
      <c r="A18" s="4" t="s">
        <v>100</v>
      </c>
      <c r="D18" s="6" t="n">
        <v>242000</v>
      </c>
    </row>
    <row r="19" spans="1:4">
      <c r="A19" s="4" t="s">
        <v>101</v>
      </c>
      <c r="B19" s="5" t="n">
        <v>-5610000</v>
      </c>
      <c r="C19" s="5" t="n">
        <v>-7816000</v>
      </c>
      <c r="D19" s="5" t="n">
        <v>-3526000</v>
      </c>
    </row>
    <row r="20" spans="1:4">
      <c r="A20" s="4" t="s">
        <v>102</v>
      </c>
      <c r="B20" s="7" t="n">
        <v>-0.14</v>
      </c>
      <c r="C20" s="7" t="n">
        <v>-0.23</v>
      </c>
      <c r="D20" s="7" t="n">
        <v>-0.12</v>
      </c>
    </row>
    <row r="21" spans="1:4">
      <c r="A21" s="4" t="s">
        <v>103</v>
      </c>
      <c r="D21" s="8" t="n">
        <v>0.01</v>
      </c>
    </row>
    <row r="22" spans="1:4">
      <c r="A22" s="4" t="s">
        <v>104</v>
      </c>
      <c r="B22" s="7" t="n">
        <v>-0.14</v>
      </c>
      <c r="C22" s="7" t="n">
        <v>-0.23</v>
      </c>
      <c r="D22" s="7" t="n">
        <v>-0.11</v>
      </c>
    </row>
    <row r="23" spans="1:4">
      <c r="A23" s="4" t="s">
        <v>105</v>
      </c>
      <c r="B23" s="6" t="n">
        <v>39012</v>
      </c>
      <c r="C23" s="6" t="n">
        <v>33266</v>
      </c>
      <c r="D23" s="6" t="n">
        <v>32776</v>
      </c>
    </row>
    <row r="24" spans="1:4">
      <c r="A24" s="4" t="s">
        <v>106</v>
      </c>
      <c r="B24" s="6" t="n">
        <v>39012</v>
      </c>
      <c r="C24" s="6" t="n">
        <v>33266</v>
      </c>
      <c r="D24" s="6" t="n">
        <v>32776</v>
      </c>
    </row>
    <row r="25" spans="1:4">
      <c r="A25" s="4" t="s">
        <v>107</v>
      </c>
    </row>
    <row r="26" spans="1:4">
      <c r="A26" s="4" t="s">
        <v>85</v>
      </c>
      <c r="B26" s="5" t="n">
        <v>55007000</v>
      </c>
      <c r="C26" s="5" t="n">
        <v>48227000</v>
      </c>
      <c r="D26" s="5" t="n">
        <v>46464000</v>
      </c>
    </row>
    <row r="27" spans="1:4">
      <c r="A27" s="4" t="s">
        <v>86</v>
      </c>
      <c r="B27" s="6" t="n">
        <v>30266000</v>
      </c>
      <c r="C27" s="6" t="n">
        <v>28434000</v>
      </c>
      <c r="D27" s="6" t="n">
        <v>26633000</v>
      </c>
    </row>
    <row r="28" spans="1:4">
      <c r="A28" s="4" t="s">
        <v>108</v>
      </c>
    </row>
    <row r="29" spans="1:4">
      <c r="A29" s="4" t="s">
        <v>85</v>
      </c>
      <c r="B29" s="6" t="n">
        <v>59110000</v>
      </c>
      <c r="C29" s="6" t="n">
        <v>50896000</v>
      </c>
      <c r="D29" s="6" t="n">
        <v>57265000</v>
      </c>
    </row>
    <row r="30" spans="1:4">
      <c r="A30" s="4" t="s">
        <v>86</v>
      </c>
      <c r="B30" s="5" t="n">
        <v>36090000</v>
      </c>
      <c r="C30" s="5" t="n">
        <v>32083000</v>
      </c>
      <c r="D30" s="5" t="n">
        <v>3726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4"/>
    <col customWidth="1" max="3" min="3" width="28"/>
    <col customWidth="1" max="4" min="4" width="21"/>
    <col customWidth="1" max="5" min="5" width="21"/>
    <col customWidth="1" max="6" min="6" width="21"/>
    <col customWidth="1" max="7" min="7" width="21"/>
  </cols>
  <sheetData>
    <row r="1" spans="1:7">
      <c r="A1" s="1" t="s">
        <v>432</v>
      </c>
      <c r="B1" s="2" t="s">
        <v>433</v>
      </c>
      <c r="C1" s="2" t="s">
        <v>434</v>
      </c>
      <c r="D1" s="2" t="s">
        <v>435</v>
      </c>
      <c r="E1" s="2" t="s">
        <v>436</v>
      </c>
      <c r="F1" s="2" t="s">
        <v>435</v>
      </c>
      <c r="G1" s="2" t="s">
        <v>437</v>
      </c>
    </row>
    <row r="2" spans="1:7">
      <c r="A2" s="3" t="s">
        <v>177</v>
      </c>
    </row>
    <row r="3" spans="1:7">
      <c r="A3" s="4" t="s">
        <v>438</v>
      </c>
      <c r="C3" s="5" t="n">
        <v>114117000</v>
      </c>
      <c r="D3" s="5" t="n">
        <v>99123000</v>
      </c>
      <c r="E3" s="5" t="n">
        <v>103729000</v>
      </c>
    </row>
    <row r="4" spans="1:7">
      <c r="A4" s="4" t="s">
        <v>439</v>
      </c>
      <c r="D4" s="6" t="n">
        <v>107000</v>
      </c>
      <c r="E4" s="6" t="n">
        <v>511000</v>
      </c>
    </row>
    <row r="5" spans="1:7">
      <c r="A5" s="4" t="s">
        <v>440</v>
      </c>
      <c r="C5" s="6" t="n">
        <v>1</v>
      </c>
      <c r="G5" s="6" t="n">
        <v>1</v>
      </c>
    </row>
    <row r="6" spans="1:7">
      <c r="A6" s="4" t="s">
        <v>100</v>
      </c>
      <c r="E6" s="6" t="n">
        <v>242000</v>
      </c>
    </row>
    <row r="7" spans="1:7">
      <c r="A7" s="4" t="s">
        <v>441</v>
      </c>
    </row>
    <row r="8" spans="1:7">
      <c r="A8" s="3" t="s">
        <v>177</v>
      </c>
    </row>
    <row r="9" spans="1:7">
      <c r="A9" s="4" t="s">
        <v>442</v>
      </c>
      <c r="B9" s="4" t="s">
        <v>443</v>
      </c>
    </row>
    <row r="10" spans="1:7">
      <c r="A10" s="4" t="s">
        <v>438</v>
      </c>
      <c r="F10" s="5" t="n">
        <v>2700000</v>
      </c>
    </row>
    <row r="11" spans="1:7">
      <c r="A11" s="4" t="s">
        <v>444</v>
      </c>
      <c r="G11" s="4" t="s">
        <v>445</v>
      </c>
    </row>
    <row r="12" spans="1:7">
      <c r="A12" s="4" t="s">
        <v>439</v>
      </c>
      <c r="F12" s="5" t="n">
        <v>18000000</v>
      </c>
    </row>
    <row r="13" spans="1:7">
      <c r="A13" s="4" t="s">
        <v>100</v>
      </c>
      <c r="C13" s="5" t="n">
        <v>0</v>
      </c>
      <c r="D13" s="5" t="n">
        <v>0</v>
      </c>
      <c r="E13" s="5" t="n">
        <v>24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6</v>
      </c>
      <c r="B1" s="2" t="s">
        <v>1</v>
      </c>
    </row>
    <row r="2" spans="1:3">
      <c r="B2" s="2" t="s">
        <v>2</v>
      </c>
      <c r="C2" s="2" t="s">
        <v>36</v>
      </c>
    </row>
    <row r="3" spans="1:3">
      <c r="A3" s="3" t="s">
        <v>179</v>
      </c>
    </row>
    <row r="4" spans="1:3">
      <c r="A4" s="4" t="s">
        <v>447</v>
      </c>
      <c r="B4" s="5" t="n">
        <v>22135000</v>
      </c>
      <c r="C4" s="5" t="n">
        <v>5274000</v>
      </c>
    </row>
    <row r="5" spans="1:3">
      <c r="A5" s="4" t="s">
        <v>448</v>
      </c>
      <c r="B5" s="6" t="n">
        <v>-24000</v>
      </c>
      <c r="C5" s="6" t="n">
        <v>-1000</v>
      </c>
    </row>
    <row r="6" spans="1:3">
      <c r="A6" s="4" t="s">
        <v>449</v>
      </c>
      <c r="B6" s="6" t="n">
        <v>20000</v>
      </c>
    </row>
    <row r="7" spans="1:3">
      <c r="A7" s="4" t="s">
        <v>450</v>
      </c>
      <c r="B7" s="6" t="n">
        <v>22131000</v>
      </c>
      <c r="C7" s="6" t="n">
        <v>5273000</v>
      </c>
    </row>
    <row r="8" spans="1:3">
      <c r="A8" s="4" t="s">
        <v>451</v>
      </c>
      <c r="B8" s="6" t="n">
        <v>0</v>
      </c>
    </row>
    <row r="9" spans="1:3">
      <c r="A9" s="4" t="s">
        <v>452</v>
      </c>
    </row>
    <row r="10" spans="1:3">
      <c r="A10" s="3" t="s">
        <v>179</v>
      </c>
    </row>
    <row r="11" spans="1:3">
      <c r="A11" s="4" t="s">
        <v>447</v>
      </c>
      <c r="B11" s="6" t="n">
        <v>10576000</v>
      </c>
      <c r="C11" s="6" t="n">
        <v>3338000</v>
      </c>
    </row>
    <row r="12" spans="1:3">
      <c r="A12" s="4" t="s">
        <v>448</v>
      </c>
      <c r="B12" s="6" t="n">
        <v>-1000</v>
      </c>
    </row>
    <row r="13" spans="1:3">
      <c r="A13" s="4" t="s">
        <v>450</v>
      </c>
      <c r="B13" s="6" t="n">
        <v>10575000</v>
      </c>
      <c r="C13" s="6" t="n">
        <v>3338000</v>
      </c>
    </row>
    <row r="14" spans="1:3">
      <c r="A14" s="4" t="s">
        <v>453</v>
      </c>
    </row>
    <row r="15" spans="1:3">
      <c r="A15" s="3" t="s">
        <v>179</v>
      </c>
    </row>
    <row r="16" spans="1:3">
      <c r="A16" s="4" t="s">
        <v>447</v>
      </c>
      <c r="B16" s="6" t="n">
        <v>10576000</v>
      </c>
      <c r="C16" s="6" t="n">
        <v>3338000</v>
      </c>
    </row>
    <row r="17" spans="1:3">
      <c r="A17" s="4" t="s">
        <v>448</v>
      </c>
      <c r="B17" s="6" t="n">
        <v>-1000</v>
      </c>
    </row>
    <row r="18" spans="1:3">
      <c r="A18" s="4" t="s">
        <v>450</v>
      </c>
      <c r="B18" s="6" t="n">
        <v>10575000</v>
      </c>
      <c r="C18" s="6" t="n">
        <v>3338000</v>
      </c>
    </row>
    <row r="19" spans="1:3">
      <c r="A19" s="4" t="s">
        <v>454</v>
      </c>
    </row>
    <row r="20" spans="1:3">
      <c r="A20" s="3" t="s">
        <v>179</v>
      </c>
    </row>
    <row r="21" spans="1:3">
      <c r="A21" s="4" t="s">
        <v>447</v>
      </c>
      <c r="B21" s="6" t="n">
        <v>11559000</v>
      </c>
      <c r="C21" s="6" t="n">
        <v>1936000</v>
      </c>
    </row>
    <row r="22" spans="1:3">
      <c r="A22" s="4" t="s">
        <v>448</v>
      </c>
      <c r="B22" s="6" t="n">
        <v>-23000</v>
      </c>
      <c r="C22" s="6" t="n">
        <v>-1000</v>
      </c>
    </row>
    <row r="23" spans="1:3">
      <c r="A23" s="4" t="s">
        <v>449</v>
      </c>
      <c r="B23" s="6" t="n">
        <v>20000</v>
      </c>
    </row>
    <row r="24" spans="1:3">
      <c r="A24" s="4" t="s">
        <v>450</v>
      </c>
      <c r="B24" s="6" t="n">
        <v>11556000</v>
      </c>
      <c r="C24" s="6" t="n">
        <v>1935000</v>
      </c>
    </row>
    <row r="25" spans="1:3">
      <c r="A25" s="4" t="s">
        <v>455</v>
      </c>
    </row>
    <row r="26" spans="1:3">
      <c r="A26" s="3" t="s">
        <v>179</v>
      </c>
    </row>
    <row r="27" spans="1:3">
      <c r="A27" s="4" t="s">
        <v>447</v>
      </c>
      <c r="B27" s="6" t="n">
        <v>1495000</v>
      </c>
    </row>
    <row r="28" spans="1:3">
      <c r="A28" s="4" t="s">
        <v>448</v>
      </c>
      <c r="B28" s="6" t="n">
        <v>-1000</v>
      </c>
    </row>
    <row r="29" spans="1:3">
      <c r="A29" s="4" t="s">
        <v>450</v>
      </c>
      <c r="B29" s="6" t="n">
        <v>1494000</v>
      </c>
    </row>
    <row r="30" spans="1:3">
      <c r="A30" s="4" t="s">
        <v>456</v>
      </c>
    </row>
    <row r="31" spans="1:3">
      <c r="A31" s="3" t="s">
        <v>179</v>
      </c>
    </row>
    <row r="32" spans="1:3">
      <c r="A32" s="4" t="s">
        <v>447</v>
      </c>
      <c r="B32" s="6" t="n">
        <v>6044000</v>
      </c>
      <c r="C32" s="6" t="n">
        <v>1434000</v>
      </c>
    </row>
    <row r="33" spans="1:3">
      <c r="A33" s="4" t="s">
        <v>448</v>
      </c>
      <c r="B33" s="6" t="n">
        <v>-22000</v>
      </c>
      <c r="C33" s="6" t="n">
        <v>-1000</v>
      </c>
    </row>
    <row r="34" spans="1:3">
      <c r="A34" s="4" t="s">
        <v>450</v>
      </c>
      <c r="B34" s="6" t="n">
        <v>6022000</v>
      </c>
      <c r="C34" s="6" t="n">
        <v>1433000</v>
      </c>
    </row>
    <row r="35" spans="1:3">
      <c r="A35" s="4" t="s">
        <v>457</v>
      </c>
    </row>
    <row r="36" spans="1:3">
      <c r="A36" s="3" t="s">
        <v>179</v>
      </c>
    </row>
    <row r="37" spans="1:3">
      <c r="A37" s="4" t="s">
        <v>447</v>
      </c>
      <c r="B37" s="6" t="n">
        <v>3013000</v>
      </c>
      <c r="C37" s="6" t="n">
        <v>502000</v>
      </c>
    </row>
    <row r="38" spans="1:3">
      <c r="A38" s="4" t="s">
        <v>449</v>
      </c>
      <c r="B38" s="6" t="n">
        <v>20000</v>
      </c>
    </row>
    <row r="39" spans="1:3">
      <c r="A39" s="4" t="s">
        <v>450</v>
      </c>
      <c r="B39" s="6" t="n">
        <v>3033000</v>
      </c>
      <c r="C39" s="5" t="n">
        <v>502000</v>
      </c>
    </row>
    <row r="40" spans="1:3">
      <c r="A40" s="4" t="s">
        <v>458</v>
      </c>
    </row>
    <row r="41" spans="1:3">
      <c r="A41" s="3" t="s">
        <v>179</v>
      </c>
    </row>
    <row r="42" spans="1:3">
      <c r="A42" s="4" t="s">
        <v>447</v>
      </c>
      <c r="B42" s="6" t="n">
        <v>1007000</v>
      </c>
    </row>
    <row r="43" spans="1:3">
      <c r="A43" s="4" t="s">
        <v>450</v>
      </c>
      <c r="B43" s="5" t="n">
        <v>100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6</v>
      </c>
      <c r="D2" s="2" t="s">
        <v>84</v>
      </c>
    </row>
    <row r="3" spans="1:4">
      <c r="A3" s="3" t="s">
        <v>460</v>
      </c>
    </row>
    <row r="4" spans="1:4">
      <c r="A4" s="4" t="s">
        <v>97</v>
      </c>
      <c r="B4" s="5" t="n">
        <v>-5450</v>
      </c>
      <c r="C4" s="5" t="n">
        <v>-7780</v>
      </c>
      <c r="D4" s="5" t="n">
        <v>-5586</v>
      </c>
    </row>
    <row r="5" spans="1:4">
      <c r="A5" s="3" t="s">
        <v>461</v>
      </c>
    </row>
    <row r="6" spans="1:4">
      <c r="A6" s="4" t="s">
        <v>462</v>
      </c>
      <c r="D6" s="6" t="n">
        <v>3</v>
      </c>
    </row>
    <row r="7" spans="1:4">
      <c r="A7" s="4" t="s">
        <v>463</v>
      </c>
      <c r="B7" s="6" t="n">
        <v>34</v>
      </c>
      <c r="C7" s="6" t="n">
        <v>36</v>
      </c>
      <c r="D7" s="6" t="n">
        <v>45</v>
      </c>
    </row>
    <row r="8" spans="1:4">
      <c r="A8" s="4" t="s">
        <v>464</v>
      </c>
      <c r="B8" s="6" t="n">
        <v>34</v>
      </c>
      <c r="C8" s="6" t="n">
        <v>36</v>
      </c>
      <c r="D8" s="6" t="n">
        <v>48</v>
      </c>
    </row>
    <row r="9" spans="1:4">
      <c r="A9" s="3" t="s">
        <v>465</v>
      </c>
    </row>
    <row r="10" spans="1:4">
      <c r="A10" s="4" t="s">
        <v>462</v>
      </c>
      <c r="B10" s="6" t="n">
        <v>105</v>
      </c>
      <c r="D10" s="6" t="n">
        <v>-1849</v>
      </c>
    </row>
    <row r="11" spans="1:4">
      <c r="A11" s="4" t="s">
        <v>463</v>
      </c>
      <c r="B11" s="6" t="n">
        <v>21</v>
      </c>
      <c r="D11" s="6" t="n">
        <v>-17</v>
      </c>
    </row>
    <row r="12" spans="1:4">
      <c r="A12" s="4" t="s">
        <v>466</v>
      </c>
      <c r="B12" s="6" t="n">
        <v>126</v>
      </c>
      <c r="D12" s="6" t="n">
        <v>-1866</v>
      </c>
    </row>
    <row r="13" spans="1:4">
      <c r="A13" s="4" t="s">
        <v>467</v>
      </c>
      <c r="B13" s="6" t="n">
        <v>160</v>
      </c>
      <c r="C13" s="6" t="n">
        <v>36</v>
      </c>
      <c r="D13" s="6" t="n">
        <v>-1818</v>
      </c>
    </row>
    <row r="14" spans="1:4">
      <c r="A14" s="4" t="s">
        <v>468</v>
      </c>
      <c r="B14" s="5" t="n">
        <v>-5610</v>
      </c>
      <c r="C14" s="5" t="n">
        <v>-7816</v>
      </c>
      <c r="D14" s="5" t="n">
        <v>-37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6</v>
      </c>
      <c r="D2" s="2" t="s">
        <v>84</v>
      </c>
    </row>
    <row r="3" spans="1:4">
      <c r="A3" s="3" t="s">
        <v>470</v>
      </c>
    </row>
    <row r="4" spans="1:4">
      <c r="A4" s="4" t="s">
        <v>471</v>
      </c>
      <c r="B4" s="5" t="n">
        <v>-1095</v>
      </c>
      <c r="C4" s="5" t="n">
        <v>-1634</v>
      </c>
      <c r="D4" s="5" t="n">
        <v>-1720</v>
      </c>
    </row>
    <row r="5" spans="1:4">
      <c r="A5" s="4" t="s">
        <v>472</v>
      </c>
      <c r="D5" s="6" t="n">
        <v>4134</v>
      </c>
    </row>
    <row r="6" spans="1:4">
      <c r="A6" s="4" t="s">
        <v>473</v>
      </c>
      <c r="B6" s="6" t="n">
        <v>-198</v>
      </c>
      <c r="C6" s="6" t="n">
        <v>-620</v>
      </c>
      <c r="D6" s="6" t="n">
        <v>-255</v>
      </c>
    </row>
    <row r="7" spans="1:4">
      <c r="A7" s="4" t="s">
        <v>474</v>
      </c>
      <c r="B7" s="6" t="n">
        <v>-658</v>
      </c>
      <c r="C7" s="6" t="n">
        <v>-343</v>
      </c>
      <c r="D7" s="6" t="n">
        <v>-567</v>
      </c>
    </row>
    <row r="8" spans="1:4">
      <c r="A8" s="4" t="s">
        <v>475</v>
      </c>
      <c r="B8" s="6" t="n">
        <v>151</v>
      </c>
      <c r="C8" s="6" t="n">
        <v>199</v>
      </c>
      <c r="D8" s="6" t="n">
        <v>-324</v>
      </c>
    </row>
    <row r="9" spans="1:4">
      <c r="A9" s="4" t="s">
        <v>476</v>
      </c>
      <c r="B9" s="6" t="n">
        <v>1913</v>
      </c>
      <c r="C9" s="6" t="n">
        <v>2385</v>
      </c>
      <c r="D9" s="6" t="n">
        <v>-3153</v>
      </c>
    </row>
    <row r="10" spans="1:4">
      <c r="A10" s="4" t="s">
        <v>141</v>
      </c>
      <c r="B10" s="6" t="n">
        <v>47</v>
      </c>
      <c r="C10" s="6" t="n">
        <v>49</v>
      </c>
      <c r="D10" s="6" t="n">
        <v>67</v>
      </c>
    </row>
    <row r="11" spans="1:4">
      <c r="A11" s="4" t="s">
        <v>477</v>
      </c>
      <c r="B11" s="6" t="n">
        <v>160</v>
      </c>
      <c r="C11" s="6" t="n">
        <v>36</v>
      </c>
      <c r="D11" s="5" t="n">
        <v>-1818</v>
      </c>
    </row>
    <row r="12" spans="1:4">
      <c r="A12" s="3" t="s">
        <v>478</v>
      </c>
    </row>
    <row r="13" spans="1:4">
      <c r="A13" s="4" t="s">
        <v>479</v>
      </c>
      <c r="B13" s="6" t="n">
        <v>4284</v>
      </c>
      <c r="C13" s="6" t="n">
        <v>5335</v>
      </c>
    </row>
    <row r="14" spans="1:4">
      <c r="A14" s="4" t="s">
        <v>480</v>
      </c>
      <c r="B14" s="6" t="n">
        <v>3520</v>
      </c>
      <c r="C14" s="6" t="n">
        <v>2347</v>
      </c>
    </row>
    <row r="15" spans="1:4">
      <c r="A15" s="4" t="s">
        <v>481</v>
      </c>
      <c r="B15" s="6" t="n">
        <v>3510</v>
      </c>
      <c r="C15" s="6" t="n">
        <v>2806</v>
      </c>
    </row>
    <row r="16" spans="1:4">
      <c r="A16" s="4" t="s">
        <v>482</v>
      </c>
      <c r="B16" s="6" t="n">
        <v>2304</v>
      </c>
      <c r="C16" s="6" t="n">
        <v>1655</v>
      </c>
    </row>
    <row r="17" spans="1:4">
      <c r="A17" s="4" t="s">
        <v>483</v>
      </c>
      <c r="B17" s="6" t="n">
        <v>656</v>
      </c>
      <c r="C17" s="6" t="n">
        <v>618</v>
      </c>
    </row>
    <row r="18" spans="1:4">
      <c r="A18" s="4" t="s">
        <v>58</v>
      </c>
      <c r="C18" s="6" t="n">
        <v>202</v>
      </c>
    </row>
    <row r="19" spans="1:4">
      <c r="A19" s="4" t="s">
        <v>484</v>
      </c>
      <c r="B19" s="6" t="n">
        <v>219</v>
      </c>
    </row>
    <row r="20" spans="1:4">
      <c r="A20" s="4" t="s">
        <v>485</v>
      </c>
      <c r="B20" s="6" t="n">
        <v>60</v>
      </c>
      <c r="C20" s="6" t="n">
        <v>139</v>
      </c>
    </row>
    <row r="21" spans="1:4">
      <c r="A21" s="4" t="s">
        <v>486</v>
      </c>
      <c r="B21" s="6" t="n">
        <v>556</v>
      </c>
      <c r="C21" s="6" t="n">
        <v>309</v>
      </c>
    </row>
    <row r="22" spans="1:4">
      <c r="A22" s="4" t="s">
        <v>487</v>
      </c>
      <c r="B22" s="6" t="n">
        <v>15109</v>
      </c>
      <c r="C22" s="6" t="n">
        <v>13411</v>
      </c>
    </row>
    <row r="23" spans="1:4">
      <c r="A23" s="4" t="s">
        <v>488</v>
      </c>
      <c r="B23" s="6" t="n">
        <v>-14163</v>
      </c>
      <c r="C23" s="6" t="n">
        <v>-12250</v>
      </c>
    </row>
    <row r="24" spans="1:4">
      <c r="A24" s="4" t="s">
        <v>489</v>
      </c>
      <c r="B24" s="6" t="n">
        <v>946</v>
      </c>
      <c r="C24" s="6" t="n">
        <v>1161</v>
      </c>
    </row>
    <row r="25" spans="1:4">
      <c r="A25" s="3" t="s">
        <v>490</v>
      </c>
    </row>
    <row r="26" spans="1:4">
      <c r="A26" s="4" t="s">
        <v>491</v>
      </c>
      <c r="B26" s="6" t="n">
        <v>-596</v>
      </c>
      <c r="C26" s="6" t="n">
        <v>-759</v>
      </c>
    </row>
    <row r="27" spans="1:4">
      <c r="A27" s="4" t="s">
        <v>49</v>
      </c>
      <c r="B27" s="6" t="n">
        <v>-540</v>
      </c>
      <c r="C27" s="6" t="n">
        <v>-467</v>
      </c>
    </row>
    <row r="28" spans="1:4">
      <c r="A28" s="4" t="s">
        <v>492</v>
      </c>
      <c r="B28" s="6" t="n">
        <v>-1136</v>
      </c>
      <c r="C28" s="6" t="n">
        <v>-1226</v>
      </c>
    </row>
    <row r="29" spans="1:4">
      <c r="A29" s="4" t="s">
        <v>493</v>
      </c>
      <c r="B29" s="5" t="n">
        <v>-190</v>
      </c>
      <c r="C29" s="5" t="n">
        <v>-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4</v>
      </c>
      <c r="B1" s="2" t="s">
        <v>2</v>
      </c>
      <c r="C1" s="2" t="s">
        <v>36</v>
      </c>
    </row>
    <row r="2" spans="1:3">
      <c r="A2" s="3" t="s">
        <v>495</v>
      </c>
    </row>
    <row r="3" spans="1:3">
      <c r="A3" s="4" t="s">
        <v>496</v>
      </c>
      <c r="B3" s="5" t="n">
        <v>3520000</v>
      </c>
      <c r="C3" s="5" t="n">
        <v>2347000</v>
      </c>
    </row>
    <row r="4" spans="1:3">
      <c r="A4" s="4" t="s">
        <v>336</v>
      </c>
      <c r="B4" s="6" t="n">
        <v>14163000</v>
      </c>
      <c r="C4" s="5" t="n">
        <v>12250000</v>
      </c>
    </row>
    <row r="5" spans="1:3">
      <c r="A5" s="4" t="s">
        <v>462</v>
      </c>
    </row>
    <row r="6" spans="1:3">
      <c r="A6" s="3" t="s">
        <v>495</v>
      </c>
    </row>
    <row r="7" spans="1:3">
      <c r="A7" s="4" t="s">
        <v>497</v>
      </c>
      <c r="B7" s="6" t="n">
        <v>551000</v>
      </c>
    </row>
    <row r="8" spans="1:3">
      <c r="A8" s="4" t="s">
        <v>496</v>
      </c>
      <c r="B8" s="6" t="n">
        <v>2500000</v>
      </c>
    </row>
    <row r="9" spans="1:3">
      <c r="A9" s="4" t="s">
        <v>498</v>
      </c>
      <c r="B9" s="6" t="n">
        <v>10700000</v>
      </c>
    </row>
    <row r="10" spans="1:3">
      <c r="A10" s="4" t="s">
        <v>499</v>
      </c>
    </row>
    <row r="11" spans="1:3">
      <c r="A11" s="3" t="s">
        <v>495</v>
      </c>
    </row>
    <row r="12" spans="1:3">
      <c r="A12" s="4" t="s">
        <v>498</v>
      </c>
      <c r="B12" s="6" t="n">
        <v>7300000</v>
      </c>
    </row>
    <row r="13" spans="1:3">
      <c r="A13" s="4" t="s">
        <v>463</v>
      </c>
    </row>
    <row r="14" spans="1:3">
      <c r="A14" s="3" t="s">
        <v>495</v>
      </c>
    </row>
    <row r="15" spans="1:3">
      <c r="A15" s="4" t="s">
        <v>500</v>
      </c>
      <c r="B15" s="6" t="n">
        <v>1300000</v>
      </c>
    </row>
    <row r="16" spans="1:3">
      <c r="A16" s="4" t="s">
        <v>501</v>
      </c>
    </row>
    <row r="17" spans="1:3">
      <c r="A17" s="3" t="s">
        <v>495</v>
      </c>
    </row>
    <row r="18" spans="1:3">
      <c r="A18" s="4" t="s">
        <v>498</v>
      </c>
      <c r="B18" s="5" t="n">
        <v>8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6</v>
      </c>
      <c r="D2" s="2" t="s">
        <v>84</v>
      </c>
    </row>
    <row r="3" spans="1:4">
      <c r="A3" s="3" t="s">
        <v>181</v>
      </c>
    </row>
    <row r="4" spans="1:4">
      <c r="A4" s="4" t="s">
        <v>503</v>
      </c>
      <c r="B4" s="5" t="n">
        <v>861000</v>
      </c>
      <c r="C4" s="5" t="n">
        <v>580000</v>
      </c>
    </row>
    <row r="5" spans="1:4">
      <c r="A5" s="4" t="s">
        <v>504</v>
      </c>
      <c r="B5" s="6" t="n">
        <v>840000</v>
      </c>
      <c r="C5" s="6" t="n">
        <v>609000</v>
      </c>
    </row>
    <row r="6" spans="1:4">
      <c r="A6" s="3" t="s">
        <v>505</v>
      </c>
    </row>
    <row r="7" spans="1:4">
      <c r="A7" s="4" t="s">
        <v>506</v>
      </c>
      <c r="B7" s="6" t="n">
        <v>687000</v>
      </c>
      <c r="C7" s="6" t="n">
        <v>586000</v>
      </c>
      <c r="D7" s="5" t="n">
        <v>426000</v>
      </c>
    </row>
    <row r="8" spans="1:4">
      <c r="A8" s="4" t="s">
        <v>507</v>
      </c>
      <c r="B8" s="6" t="n">
        <v>101000</v>
      </c>
      <c r="C8" s="6" t="n">
        <v>2000</v>
      </c>
      <c r="D8" s="6" t="n">
        <v>62000</v>
      </c>
    </row>
    <row r="9" spans="1:4">
      <c r="A9" s="4" t="s">
        <v>508</v>
      </c>
      <c r="B9" s="6" t="n">
        <v>180000</v>
      </c>
      <c r="C9" s="6" t="n">
        <v>116000</v>
      </c>
      <c r="D9" s="6" t="n">
        <v>122000</v>
      </c>
    </row>
    <row r="10" spans="1:4">
      <c r="A10" s="4" t="s">
        <v>509</v>
      </c>
      <c r="B10" s="6" t="n">
        <v>-16000</v>
      </c>
      <c r="C10" s="6" t="n">
        <v>-17000</v>
      </c>
      <c r="D10" s="6" t="n">
        <v>-24000</v>
      </c>
    </row>
    <row r="11" spans="1:4">
      <c r="A11" s="4" t="s">
        <v>510</v>
      </c>
      <c r="B11" s="5" t="n">
        <v>952000</v>
      </c>
      <c r="C11" s="5" t="n">
        <v>687000</v>
      </c>
      <c r="D11" s="5" t="n">
        <v>58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11</v>
      </c>
      <c r="B1" s="2" t="s">
        <v>1</v>
      </c>
    </row>
    <row r="2" spans="1:5">
      <c r="B2" s="2" t="s">
        <v>512</v>
      </c>
      <c r="C2" s="2" t="s">
        <v>513</v>
      </c>
      <c r="D2" s="2" t="s">
        <v>514</v>
      </c>
      <c r="E2" s="2" t="s">
        <v>515</v>
      </c>
    </row>
    <row r="3" spans="1:5">
      <c r="A3" s="4" t="s">
        <v>516</v>
      </c>
    </row>
    <row r="4" spans="1:5">
      <c r="A4" s="3" t="s">
        <v>517</v>
      </c>
    </row>
    <row r="5" spans="1:5">
      <c r="A5" s="4" t="s">
        <v>518</v>
      </c>
      <c r="B5" s="4" t="s">
        <v>340</v>
      </c>
    </row>
    <row r="6" spans="1:5">
      <c r="A6" s="4" t="s">
        <v>519</v>
      </c>
    </row>
    <row r="7" spans="1:5">
      <c r="A7" s="3" t="s">
        <v>517</v>
      </c>
    </row>
    <row r="8" spans="1:5">
      <c r="A8" s="4" t="s">
        <v>520</v>
      </c>
      <c r="B8" s="6" t="n">
        <v>1</v>
      </c>
    </row>
    <row r="9" spans="1:5">
      <c r="A9" s="4" t="s">
        <v>521</v>
      </c>
      <c r="C9" s="5" t="n">
        <v>274000</v>
      </c>
      <c r="D9" s="5" t="n">
        <v>274000</v>
      </c>
      <c r="E9" s="5" t="n">
        <v>274000</v>
      </c>
    </row>
    <row r="10" spans="1:5">
      <c r="A10" s="4" t="s">
        <v>522</v>
      </c>
      <c r="B10" s="4" t="s">
        <v>523</v>
      </c>
    </row>
    <row r="11" spans="1:5">
      <c r="A11" s="4" t="s">
        <v>524</v>
      </c>
      <c r="B11" s="5" t="n">
        <v>14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525</v>
      </c>
      <c r="B1" s="2" t="s">
        <v>1</v>
      </c>
    </row>
    <row r="2" spans="1:4">
      <c r="B2" s="2" t="s">
        <v>2</v>
      </c>
      <c r="C2" s="2" t="s">
        <v>36</v>
      </c>
      <c r="D2" s="2" t="s">
        <v>84</v>
      </c>
    </row>
    <row r="3" spans="1:4">
      <c r="A3" s="3" t="s">
        <v>526</v>
      </c>
    </row>
    <row r="4" spans="1:4">
      <c r="A4" s="4" t="s">
        <v>337</v>
      </c>
      <c r="B4" s="5" t="n">
        <v>13044</v>
      </c>
    </row>
    <row r="5" spans="1:4">
      <c r="A5" s="4" t="s">
        <v>527</v>
      </c>
      <c r="B5" s="4" t="s">
        <v>337</v>
      </c>
    </row>
    <row r="6" spans="1:4">
      <c r="A6" s="3" t="s">
        <v>528</v>
      </c>
    </row>
    <row r="7" spans="1:4">
      <c r="A7" s="4" t="s">
        <v>529</v>
      </c>
      <c r="B7" s="5" t="n">
        <v>1935</v>
      </c>
    </row>
    <row r="8" spans="1:4">
      <c r="A8" s="4" t="s">
        <v>530</v>
      </c>
      <c r="B8" s="4" t="s">
        <v>531</v>
      </c>
    </row>
    <row r="9" spans="1:4">
      <c r="A9" s="4" t="s">
        <v>532</v>
      </c>
      <c r="B9" s="5" t="n">
        <v>11995</v>
      </c>
    </row>
    <row r="10" spans="1:4">
      <c r="A10" s="4" t="s">
        <v>533</v>
      </c>
      <c r="B10" s="4" t="s">
        <v>532</v>
      </c>
    </row>
    <row r="11" spans="1:4">
      <c r="A11" s="4" t="s">
        <v>534</v>
      </c>
      <c r="B11" s="5" t="n">
        <v>13930</v>
      </c>
    </row>
    <row r="12" spans="1:4">
      <c r="A12" s="3" t="s">
        <v>535</v>
      </c>
    </row>
    <row r="13" spans="1:4">
      <c r="A13" s="4" t="s">
        <v>536</v>
      </c>
      <c r="B13" s="6" t="n">
        <v>2600</v>
      </c>
      <c r="C13" s="5" t="n">
        <v>1900</v>
      </c>
      <c r="D13" s="5" t="n">
        <v>1800</v>
      </c>
    </row>
    <row r="14" spans="1:4">
      <c r="A14" s="4" t="s">
        <v>537</v>
      </c>
      <c r="B14" s="5" t="n">
        <v>0</v>
      </c>
      <c r="C14" s="5" t="n">
        <v>0</v>
      </c>
      <c r="D14" s="5" t="n">
        <v>0</v>
      </c>
    </row>
    <row r="15" spans="1:4">
      <c r="A15" s="4" t="s">
        <v>348</v>
      </c>
    </row>
    <row r="16" spans="1:4">
      <c r="A16" s="3" t="s">
        <v>538</v>
      </c>
    </row>
    <row r="17" spans="1:4">
      <c r="A17" s="4" t="s">
        <v>539</v>
      </c>
      <c r="B17" s="4" t="s">
        <v>350</v>
      </c>
      <c r="C17" s="4" t="s">
        <v>350</v>
      </c>
      <c r="D17" s="4" t="s">
        <v>350</v>
      </c>
    </row>
    <row r="18" spans="1:4">
      <c r="A18" s="4" t="s">
        <v>356</v>
      </c>
    </row>
    <row r="19" spans="1:4">
      <c r="A19" s="3" t="s">
        <v>538</v>
      </c>
    </row>
    <row r="20" spans="1:4">
      <c r="A20" s="4" t="s">
        <v>539</v>
      </c>
      <c r="B20" s="4" t="s">
        <v>540</v>
      </c>
      <c r="C20" s="4" t="s">
        <v>540</v>
      </c>
      <c r="D20" s="4" t="s">
        <v>5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3" t="s">
        <v>543</v>
      </c>
    </row>
    <row r="4" spans="1:2">
      <c r="A4" s="4" t="s">
        <v>544</v>
      </c>
      <c r="B4" s="5" t="n">
        <v>2608</v>
      </c>
    </row>
    <row r="5" spans="1:2">
      <c r="A5" s="4" t="s">
        <v>545</v>
      </c>
      <c r="B5" s="5" t="n">
        <v>581</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42</v>
      </c>
    </row>
    <row r="2" spans="1:2">
      <c r="A2" s="3" t="s">
        <v>551</v>
      </c>
    </row>
    <row r="3" spans="1:2">
      <c r="A3" s="4" t="s">
        <v>394</v>
      </c>
      <c r="B3" s="5" t="n">
        <v>2577</v>
      </c>
    </row>
    <row r="4" spans="1:2">
      <c r="A4" s="4" t="s">
        <v>395</v>
      </c>
      <c r="B4" s="6" t="n">
        <v>2457</v>
      </c>
    </row>
    <row r="5" spans="1:2">
      <c r="A5" s="4" t="s">
        <v>396</v>
      </c>
      <c r="B5" s="6" t="n">
        <v>2326</v>
      </c>
    </row>
    <row r="6" spans="1:2">
      <c r="A6" s="4" t="s">
        <v>397</v>
      </c>
      <c r="B6" s="6" t="n">
        <v>2248</v>
      </c>
    </row>
    <row r="7" spans="1:2">
      <c r="A7" s="4" t="s">
        <v>398</v>
      </c>
      <c r="B7" s="6" t="n">
        <v>2062</v>
      </c>
    </row>
    <row r="8" spans="1:2">
      <c r="A8" s="4" t="s">
        <v>399</v>
      </c>
      <c r="B8" s="6" t="n">
        <v>4852</v>
      </c>
    </row>
    <row r="9" spans="1:2">
      <c r="A9" s="4" t="s">
        <v>552</v>
      </c>
      <c r="B9" s="6" t="n">
        <v>16522</v>
      </c>
    </row>
    <row r="10" spans="1:2">
      <c r="A10" s="4" t="s">
        <v>553</v>
      </c>
      <c r="B10" s="6" t="n">
        <v>-2592</v>
      </c>
    </row>
    <row r="11" spans="1:2">
      <c r="A11" s="4" t="s">
        <v>534</v>
      </c>
      <c r="B11" s="6" t="n">
        <v>13930</v>
      </c>
    </row>
    <row r="12" spans="1:2">
      <c r="A12" s="4" t="s">
        <v>554</v>
      </c>
      <c r="B12" s="6" t="n">
        <v>-1935</v>
      </c>
    </row>
    <row r="13" spans="1:2">
      <c r="A13" s="4" t="s">
        <v>555</v>
      </c>
      <c r="B13" s="5" t="n">
        <v>11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9</v>
      </c>
      <c r="B1" s="2" t="s">
        <v>110</v>
      </c>
      <c r="C1" s="2" t="s">
        <v>111</v>
      </c>
      <c r="D1" s="2" t="s">
        <v>112</v>
      </c>
      <c r="E1" s="2" t="s">
        <v>113</v>
      </c>
    </row>
    <row r="2" spans="1:5">
      <c r="A2" s="4" t="s">
        <v>114</v>
      </c>
      <c r="B2" s="5" t="n">
        <v>3249</v>
      </c>
      <c r="C2" s="5" t="n">
        <v>136968</v>
      </c>
      <c r="D2" s="5" t="n">
        <v>-99993</v>
      </c>
      <c r="E2" s="5" t="n">
        <v>40224</v>
      </c>
    </row>
    <row r="3" spans="1:5">
      <c r="A3" s="4" t="s">
        <v>115</v>
      </c>
      <c r="B3" s="6" t="n">
        <v>32488</v>
      </c>
    </row>
    <row r="4" spans="1:5">
      <c r="A4" s="3" t="s">
        <v>116</v>
      </c>
    </row>
    <row r="5" spans="1:5">
      <c r="A5" s="4" t="s">
        <v>117</v>
      </c>
      <c r="B5" s="5" t="n">
        <v>59</v>
      </c>
      <c r="C5" s="6" t="n">
        <v>1131</v>
      </c>
      <c r="E5" s="6" t="n">
        <v>1190</v>
      </c>
    </row>
    <row r="6" spans="1:5">
      <c r="A6" s="4" t="s">
        <v>118</v>
      </c>
      <c r="B6" s="6" t="n">
        <v>591</v>
      </c>
    </row>
    <row r="7" spans="1:5">
      <c r="A7" s="4" t="s">
        <v>119</v>
      </c>
      <c r="C7" s="6" t="n">
        <v>1781</v>
      </c>
      <c r="E7" s="6" t="n">
        <v>1781</v>
      </c>
    </row>
    <row r="8" spans="1:5">
      <c r="A8" s="4" t="s">
        <v>120</v>
      </c>
      <c r="B8" s="5" t="n">
        <v>10</v>
      </c>
      <c r="C8" s="6" t="n">
        <v>-158</v>
      </c>
      <c r="E8" s="6" t="n">
        <v>-148</v>
      </c>
    </row>
    <row r="9" spans="1:5">
      <c r="A9" s="4" t="s">
        <v>121</v>
      </c>
      <c r="B9" s="6" t="n">
        <v>107</v>
      </c>
    </row>
    <row r="10" spans="1:5">
      <c r="A10" s="4" t="s">
        <v>101</v>
      </c>
      <c r="D10" s="6" t="n">
        <v>-3526</v>
      </c>
      <c r="E10" s="6" t="n">
        <v>-3526</v>
      </c>
    </row>
    <row r="11" spans="1:5">
      <c r="A11" s="4" t="s">
        <v>122</v>
      </c>
      <c r="B11" s="5" t="n">
        <v>3318</v>
      </c>
      <c r="C11" s="6" t="n">
        <v>139722</v>
      </c>
      <c r="D11" s="6" t="n">
        <v>-103519</v>
      </c>
      <c r="E11" s="6" t="n">
        <v>39521</v>
      </c>
    </row>
    <row r="12" spans="1:5">
      <c r="A12" s="4" t="s">
        <v>123</v>
      </c>
      <c r="B12" s="6" t="n">
        <v>33186</v>
      </c>
    </row>
    <row r="13" spans="1:5">
      <c r="A13" s="3" t="s">
        <v>116</v>
      </c>
    </row>
    <row r="14" spans="1:5">
      <c r="A14" s="4" t="s">
        <v>124</v>
      </c>
      <c r="D14" s="6" t="n">
        <v>-208</v>
      </c>
      <c r="E14" s="6" t="n">
        <v>-208</v>
      </c>
    </row>
    <row r="15" spans="1:5">
      <c r="A15" s="4" t="s">
        <v>117</v>
      </c>
      <c r="B15" s="5" t="n">
        <v>4</v>
      </c>
      <c r="C15" s="6" t="n">
        <v>81</v>
      </c>
      <c r="E15" s="6" t="n">
        <v>85</v>
      </c>
    </row>
    <row r="16" spans="1:5">
      <c r="A16" s="4" t="s">
        <v>118</v>
      </c>
      <c r="B16" s="6" t="n">
        <v>43</v>
      </c>
    </row>
    <row r="17" spans="1:5">
      <c r="A17" s="4" t="s">
        <v>125</v>
      </c>
      <c r="B17" s="5" t="n">
        <v>10</v>
      </c>
      <c r="C17" s="6" t="n">
        <v>355</v>
      </c>
      <c r="E17" s="6" t="n">
        <v>365</v>
      </c>
    </row>
    <row r="18" spans="1:5">
      <c r="A18" s="4" t="s">
        <v>126</v>
      </c>
      <c r="B18" s="6" t="n">
        <v>92</v>
      </c>
    </row>
    <row r="19" spans="1:5">
      <c r="A19" s="4" t="s">
        <v>119</v>
      </c>
      <c r="C19" s="6" t="n">
        <v>2156</v>
      </c>
      <c r="E19" s="6" t="n">
        <v>2156</v>
      </c>
    </row>
    <row r="20" spans="1:5">
      <c r="A20" s="4" t="s">
        <v>120</v>
      </c>
      <c r="B20" s="5" t="n">
        <v>6</v>
      </c>
      <c r="C20" s="6" t="n">
        <v>-54</v>
      </c>
      <c r="E20" s="6" t="n">
        <v>-48</v>
      </c>
    </row>
    <row r="21" spans="1:5">
      <c r="A21" s="4" t="s">
        <v>121</v>
      </c>
      <c r="B21" s="6" t="n">
        <v>56</v>
      </c>
    </row>
    <row r="22" spans="1:5">
      <c r="A22" s="4" t="s">
        <v>101</v>
      </c>
      <c r="D22" s="6" t="n">
        <v>-7816</v>
      </c>
      <c r="E22" s="6" t="n">
        <v>-7816</v>
      </c>
    </row>
    <row r="23" spans="1:5">
      <c r="A23" s="4" t="s">
        <v>127</v>
      </c>
      <c r="B23" s="5" t="n">
        <v>3338</v>
      </c>
      <c r="C23" s="6" t="n">
        <v>142260</v>
      </c>
      <c r="D23" s="6" t="n">
        <v>-111543</v>
      </c>
      <c r="E23" s="5" t="n">
        <v>34055</v>
      </c>
    </row>
    <row r="24" spans="1:5">
      <c r="A24" s="4" t="s">
        <v>128</v>
      </c>
      <c r="B24" s="6" t="n">
        <v>33377</v>
      </c>
      <c r="E24" s="6" t="n">
        <v>33377</v>
      </c>
    </row>
    <row r="25" spans="1:5">
      <c r="A25" s="3" t="s">
        <v>116</v>
      </c>
    </row>
    <row r="26" spans="1:5">
      <c r="A26" s="4" t="s">
        <v>117</v>
      </c>
      <c r="B26" s="5" t="n">
        <v>12</v>
      </c>
      <c r="C26" s="6" t="n">
        <v>244</v>
      </c>
      <c r="E26" s="5" t="n">
        <v>256</v>
      </c>
    </row>
    <row r="27" spans="1:5">
      <c r="A27" s="4" t="s">
        <v>118</v>
      </c>
      <c r="B27" s="6" t="n">
        <v>120</v>
      </c>
    </row>
    <row r="28" spans="1:5">
      <c r="A28" s="4" t="s">
        <v>125</v>
      </c>
      <c r="B28" s="5" t="n">
        <v>9</v>
      </c>
      <c r="C28" s="6" t="n">
        <v>361</v>
      </c>
      <c r="E28" s="6" t="n">
        <v>370</v>
      </c>
    </row>
    <row r="29" spans="1:5">
      <c r="A29" s="4" t="s">
        <v>126</v>
      </c>
      <c r="B29" s="6" t="n">
        <v>91</v>
      </c>
    </row>
    <row r="30" spans="1:5">
      <c r="A30" s="4" t="s">
        <v>119</v>
      </c>
      <c r="C30" s="6" t="n">
        <v>2785</v>
      </c>
      <c r="E30" s="6" t="n">
        <v>2785</v>
      </c>
    </row>
    <row r="31" spans="1:5">
      <c r="A31" s="4" t="s">
        <v>120</v>
      </c>
      <c r="B31" s="5" t="n">
        <v>7</v>
      </c>
      <c r="C31" s="6" t="n">
        <v>-22</v>
      </c>
      <c r="E31" s="6" t="n">
        <v>-15</v>
      </c>
    </row>
    <row r="32" spans="1:5">
      <c r="A32" s="4" t="s">
        <v>121</v>
      </c>
      <c r="B32" s="6" t="n">
        <v>73</v>
      </c>
    </row>
    <row r="33" spans="1:5">
      <c r="A33" s="4" t="s">
        <v>129</v>
      </c>
      <c r="B33" s="5" t="n">
        <v>618</v>
      </c>
      <c r="C33" s="6" t="n">
        <v>26133</v>
      </c>
      <c r="E33" s="6" t="n">
        <v>26751</v>
      </c>
    </row>
    <row r="34" spans="1:5">
      <c r="A34" s="4" t="s">
        <v>130</v>
      </c>
      <c r="B34" s="6" t="n">
        <v>6183</v>
      </c>
    </row>
    <row r="35" spans="1:5">
      <c r="A35" s="4" t="s">
        <v>131</v>
      </c>
      <c r="B35" s="5" t="n">
        <v>87</v>
      </c>
      <c r="C35" s="6" t="n">
        <v>4448</v>
      </c>
      <c r="E35" s="6" t="n">
        <v>4535</v>
      </c>
    </row>
    <row r="36" spans="1:5">
      <c r="A36" s="4" t="s">
        <v>132</v>
      </c>
      <c r="B36" s="6" t="n">
        <v>869</v>
      </c>
    </row>
    <row r="37" spans="1:5">
      <c r="A37" s="4" t="s">
        <v>101</v>
      </c>
      <c r="D37" s="6" t="n">
        <v>-5610</v>
      </c>
      <c r="E37" s="6" t="n">
        <v>-5610</v>
      </c>
    </row>
    <row r="38" spans="1:5">
      <c r="A38" s="4" t="s">
        <v>133</v>
      </c>
      <c r="B38" s="5" t="n">
        <v>4071</v>
      </c>
      <c r="C38" s="5" t="n">
        <v>176209</v>
      </c>
      <c r="D38" s="5" t="n">
        <v>-117153</v>
      </c>
      <c r="E38" s="5" t="n">
        <v>63127</v>
      </c>
    </row>
    <row r="39" spans="1:5">
      <c r="A39" s="4" t="s">
        <v>134</v>
      </c>
      <c r="B39" s="6" t="n">
        <v>40713</v>
      </c>
      <c r="E39" s="6" t="n">
        <v>407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42</v>
      </c>
    </row>
    <row r="2" spans="1:2">
      <c r="A2" s="3" t="s">
        <v>557</v>
      </c>
    </row>
    <row r="3" spans="1:2">
      <c r="A3" s="4" t="s">
        <v>32</v>
      </c>
      <c r="B3" s="5" t="n">
        <v>2408</v>
      </c>
    </row>
    <row r="4" spans="1:2">
      <c r="A4" s="4" t="s">
        <v>394</v>
      </c>
      <c r="B4" s="6" t="n">
        <v>2150</v>
      </c>
    </row>
    <row r="5" spans="1:2">
      <c r="A5" s="4" t="s">
        <v>395</v>
      </c>
      <c r="B5" s="6" t="n">
        <v>1981</v>
      </c>
    </row>
    <row r="6" spans="1:2">
      <c r="A6" s="4" t="s">
        <v>396</v>
      </c>
      <c r="B6" s="6" t="n">
        <v>548</v>
      </c>
    </row>
    <row r="7" spans="1:2">
      <c r="A7" s="4" t="s">
        <v>397</v>
      </c>
      <c r="B7" s="6" t="n">
        <v>177</v>
      </c>
    </row>
    <row r="8" spans="1:2">
      <c r="A8" s="4" t="s">
        <v>558</v>
      </c>
      <c r="B8" s="5" t="n">
        <v>72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559</v>
      </c>
      <c r="B1" s="2" t="s">
        <v>560</v>
      </c>
    </row>
    <row r="2" spans="1:4">
      <c r="B2" s="2" t="s">
        <v>561</v>
      </c>
      <c r="C2" s="2" t="s">
        <v>562</v>
      </c>
      <c r="D2" s="2" t="s">
        <v>563</v>
      </c>
    </row>
    <row r="3" spans="1:4">
      <c r="A3" s="3" t="s">
        <v>564</v>
      </c>
    </row>
    <row r="4" spans="1:4">
      <c r="A4" s="4" t="s">
        <v>565</v>
      </c>
      <c r="C4" s="6" t="n">
        <v>5934000</v>
      </c>
    </row>
    <row r="5" spans="1:4">
      <c r="A5" s="4" t="s">
        <v>566</v>
      </c>
      <c r="C5" s="6" t="n">
        <v>404000</v>
      </c>
    </row>
    <row r="6" spans="1:4">
      <c r="A6" s="4" t="s">
        <v>567</v>
      </c>
      <c r="C6" s="6" t="n">
        <v>1691000</v>
      </c>
    </row>
    <row r="7" spans="1:4">
      <c r="A7" s="4" t="s">
        <v>568</v>
      </c>
      <c r="C7" s="6" t="n">
        <v>8029000</v>
      </c>
    </row>
    <row r="8" spans="1:4">
      <c r="A8" s="3" t="s">
        <v>569</v>
      </c>
    </row>
    <row r="9" spans="1:4">
      <c r="A9" s="4" t="s">
        <v>570</v>
      </c>
      <c r="C9" s="6" t="n">
        <v>2000000</v>
      </c>
      <c r="D9" s="6" t="n">
        <v>2000000</v>
      </c>
    </row>
    <row r="10" spans="1:4">
      <c r="A10" s="4" t="s">
        <v>571</v>
      </c>
      <c r="C10" s="6" t="n">
        <v>0</v>
      </c>
      <c r="D10" s="6" t="n">
        <v>0</v>
      </c>
    </row>
    <row r="11" spans="1:4">
      <c r="A11" s="4" t="s">
        <v>572</v>
      </c>
    </row>
    <row r="12" spans="1:4">
      <c r="A12" s="3" t="s">
        <v>573</v>
      </c>
    </row>
    <row r="13" spans="1:4">
      <c r="A13" s="4" t="s">
        <v>574</v>
      </c>
      <c r="B13" s="6" t="n">
        <v>1</v>
      </c>
    </row>
    <row r="14" spans="1:4">
      <c r="A14" s="4" t="s">
        <v>575</v>
      </c>
      <c r="B14" s="9" t="n">
        <v>0.001</v>
      </c>
    </row>
    <row r="15" spans="1:4">
      <c r="A15" s="4" t="s">
        <v>576</v>
      </c>
      <c r="B15"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24"/>
  </cols>
  <sheetData>
    <row r="1" spans="1:7">
      <c r="A1" s="1" t="s">
        <v>577</v>
      </c>
      <c r="B1" s="2" t="s">
        <v>560</v>
      </c>
      <c r="F1" s="2" t="s">
        <v>1</v>
      </c>
    </row>
    <row r="2" spans="1:7">
      <c r="B2" s="2" t="s">
        <v>578</v>
      </c>
      <c r="C2" s="2" t="s">
        <v>579</v>
      </c>
      <c r="D2" s="2" t="s">
        <v>580</v>
      </c>
      <c r="E2" s="2" t="s">
        <v>581</v>
      </c>
      <c r="F2" s="2" t="s">
        <v>2</v>
      </c>
      <c r="G2" s="2" t="s">
        <v>36</v>
      </c>
    </row>
    <row r="3" spans="1:7">
      <c r="A3" s="3" t="s">
        <v>189</v>
      </c>
    </row>
    <row r="4" spans="1:7">
      <c r="A4" s="4" t="s">
        <v>582</v>
      </c>
      <c r="F4" s="5" t="n">
        <v>5900</v>
      </c>
    </row>
    <row r="5" spans="1:7">
      <c r="A5" s="3" t="s">
        <v>583</v>
      </c>
    </row>
    <row r="6" spans="1:7">
      <c r="A6" s="4" t="s">
        <v>584</v>
      </c>
      <c r="F6" s="6" t="n">
        <v>5934000</v>
      </c>
    </row>
    <row r="7" spans="1:7">
      <c r="A7" s="3" t="s">
        <v>585</v>
      </c>
    </row>
    <row r="8" spans="1:7">
      <c r="A8" s="4" t="s">
        <v>586</v>
      </c>
      <c r="F8" s="6" t="n">
        <v>404000</v>
      </c>
    </row>
    <row r="9" spans="1:7">
      <c r="A9" s="4" t="s">
        <v>429</v>
      </c>
    </row>
    <row r="10" spans="1:7">
      <c r="A10" s="3" t="s">
        <v>583</v>
      </c>
    </row>
    <row r="11" spans="1:7">
      <c r="A11" s="4" t="s">
        <v>587</v>
      </c>
      <c r="F11" s="6" t="n">
        <v>5035000</v>
      </c>
    </row>
    <row r="12" spans="1:7">
      <c r="A12" s="4" t="s">
        <v>588</v>
      </c>
      <c r="F12" s="6" t="n">
        <v>1206000</v>
      </c>
    </row>
    <row r="13" spans="1:7">
      <c r="A13" s="4" t="s">
        <v>589</v>
      </c>
      <c r="F13" s="6" t="n">
        <v>-119000</v>
      </c>
    </row>
    <row r="14" spans="1:7">
      <c r="A14" s="4" t="s">
        <v>590</v>
      </c>
      <c r="F14" s="6" t="n">
        <v>-188000</v>
      </c>
    </row>
    <row r="15" spans="1:7">
      <c r="A15" s="4" t="s">
        <v>584</v>
      </c>
      <c r="F15" s="6" t="n">
        <v>5934000</v>
      </c>
      <c r="G15" s="6" t="n">
        <v>5035000</v>
      </c>
    </row>
    <row r="16" spans="1:7">
      <c r="A16" s="3" t="s">
        <v>591</v>
      </c>
    </row>
    <row r="17" spans="1:7">
      <c r="A17" s="4" t="s">
        <v>592</v>
      </c>
      <c r="F17" s="7" t="n">
        <v>3.7</v>
      </c>
    </row>
    <row r="18" spans="1:7">
      <c r="A18" s="4" t="s">
        <v>593</v>
      </c>
      <c r="F18" s="8" t="n">
        <v>5.06</v>
      </c>
    </row>
    <row r="19" spans="1:7">
      <c r="A19" s="4" t="s">
        <v>594</v>
      </c>
      <c r="F19" s="8" t="n">
        <v>2.13</v>
      </c>
    </row>
    <row r="20" spans="1:7">
      <c r="A20" s="4" t="s">
        <v>595</v>
      </c>
      <c r="F20" s="8" t="n">
        <v>4.94</v>
      </c>
    </row>
    <row r="21" spans="1:7">
      <c r="A21" s="4" t="s">
        <v>596</v>
      </c>
      <c r="F21" s="7" t="n">
        <v>3.99</v>
      </c>
      <c r="G21" s="7" t="n">
        <v>3.7</v>
      </c>
    </row>
    <row r="22" spans="1:7">
      <c r="A22" s="3" t="s">
        <v>597</v>
      </c>
    </row>
    <row r="23" spans="1:7">
      <c r="A23" s="4" t="s">
        <v>598</v>
      </c>
      <c r="F23" s="4" t="s">
        <v>599</v>
      </c>
      <c r="G23" s="4" t="s">
        <v>600</v>
      </c>
    </row>
    <row r="24" spans="1:7">
      <c r="A24" s="3" t="s">
        <v>601</v>
      </c>
    </row>
    <row r="25" spans="1:7">
      <c r="A25" s="4" t="s">
        <v>602</v>
      </c>
      <c r="F25" s="5" t="n">
        <v>2095</v>
      </c>
      <c r="G25" s="5" t="n">
        <v>4430</v>
      </c>
    </row>
    <row r="26" spans="1:7">
      <c r="A26" s="4" t="s">
        <v>431</v>
      </c>
    </row>
    <row r="27" spans="1:7">
      <c r="A27" s="3" t="s">
        <v>585</v>
      </c>
    </row>
    <row r="28" spans="1:7">
      <c r="A28" s="4" t="s">
        <v>603</v>
      </c>
      <c r="F28" s="6" t="n">
        <v>112000</v>
      </c>
    </row>
    <row r="29" spans="1:7">
      <c r="A29" s="4" t="s">
        <v>588</v>
      </c>
      <c r="F29" s="6" t="n">
        <v>374000</v>
      </c>
    </row>
    <row r="30" spans="1:7">
      <c r="A30" s="4" t="s">
        <v>604</v>
      </c>
      <c r="F30" s="6" t="n">
        <v>-78000</v>
      </c>
    </row>
    <row r="31" spans="1:7">
      <c r="A31" s="4" t="s">
        <v>590</v>
      </c>
      <c r="F31" s="6" t="n">
        <v>-4000</v>
      </c>
    </row>
    <row r="32" spans="1:7">
      <c r="A32" s="4" t="s">
        <v>586</v>
      </c>
      <c r="F32" s="6" t="n">
        <v>404000</v>
      </c>
      <c r="G32" s="6" t="n">
        <v>112000</v>
      </c>
    </row>
    <row r="33" spans="1:7">
      <c r="A33" s="3" t="s">
        <v>605</v>
      </c>
    </row>
    <row r="34" spans="1:7">
      <c r="A34" s="4" t="s">
        <v>606</v>
      </c>
      <c r="F34" s="7" t="n">
        <v>4.62</v>
      </c>
    </row>
    <row r="35" spans="1:7">
      <c r="A35" s="4" t="s">
        <v>593</v>
      </c>
      <c r="F35" s="8" t="n">
        <v>5.12</v>
      </c>
    </row>
    <row r="36" spans="1:7">
      <c r="A36" s="4" t="s">
        <v>607</v>
      </c>
      <c r="F36" s="8" t="n">
        <v>4.17</v>
      </c>
    </row>
    <row r="37" spans="1:7">
      <c r="A37" s="4" t="s">
        <v>595</v>
      </c>
      <c r="F37" s="8" t="n">
        <v>5.52</v>
      </c>
    </row>
    <row r="38" spans="1:7">
      <c r="A38" s="4" t="s">
        <v>608</v>
      </c>
      <c r="F38" s="7" t="n">
        <v>5.16</v>
      </c>
      <c r="G38" s="7" t="n">
        <v>4.62</v>
      </c>
    </row>
    <row r="39" spans="1:7">
      <c r="A39" s="3" t="s">
        <v>609</v>
      </c>
    </row>
    <row r="40" spans="1:7">
      <c r="A40" s="4" t="s">
        <v>610</v>
      </c>
      <c r="F40" s="4" t="s">
        <v>611</v>
      </c>
      <c r="G40" s="4" t="s">
        <v>612</v>
      </c>
    </row>
    <row r="41" spans="1:7">
      <c r="A41" s="3" t="s">
        <v>601</v>
      </c>
    </row>
    <row r="42" spans="1:7">
      <c r="A42" s="4" t="s">
        <v>613</v>
      </c>
      <c r="F42" s="5" t="n">
        <v>1295</v>
      </c>
      <c r="G42" s="5" t="n">
        <v>19</v>
      </c>
    </row>
    <row r="43" spans="1:7">
      <c r="A43" s="4" t="s">
        <v>614</v>
      </c>
    </row>
    <row r="44" spans="1:7">
      <c r="A44" s="3" t="s">
        <v>189</v>
      </c>
    </row>
    <row r="45" spans="1:7">
      <c r="A45" s="4" t="s">
        <v>615</v>
      </c>
      <c r="B45" s="6" t="n">
        <v>1000000</v>
      </c>
      <c r="C45" s="6" t="n">
        <v>1500000</v>
      </c>
      <c r="D45" s="6" t="n">
        <v>800000</v>
      </c>
      <c r="E45" s="6" t="n">
        <v>800000</v>
      </c>
    </row>
    <row r="46" spans="1:7">
      <c r="A46" s="4" t="s">
        <v>616</v>
      </c>
      <c r="B46" s="6" t="n">
        <v>4950000</v>
      </c>
      <c r="C46" s="6" t="n">
        <v>3950000</v>
      </c>
      <c r="D46" s="6" t="n">
        <v>2450000</v>
      </c>
      <c r="E46" s="6" t="n">
        <v>1650000</v>
      </c>
    </row>
    <row r="47" spans="1:7">
      <c r="A47" s="4" t="s">
        <v>617</v>
      </c>
    </row>
    <row r="48" spans="1:7">
      <c r="A48" s="3" t="s">
        <v>189</v>
      </c>
    </row>
    <row r="49" spans="1:7">
      <c r="A49" s="4" t="s">
        <v>618</v>
      </c>
      <c r="F49" s="4" t="s">
        <v>619</v>
      </c>
    </row>
    <row r="50" spans="1:7">
      <c r="A50" s="4" t="s">
        <v>620</v>
      </c>
      <c r="F50" s="4" t="s">
        <v>621</v>
      </c>
    </row>
    <row r="51" spans="1:7">
      <c r="A51" s="3" t="s">
        <v>601</v>
      </c>
    </row>
    <row r="52" spans="1:7">
      <c r="A52" s="4" t="s">
        <v>622</v>
      </c>
      <c r="F52" s="6" t="n">
        <v>1</v>
      </c>
    </row>
    <row r="53" spans="1:7">
      <c r="A53" s="4" t="s">
        <v>623</v>
      </c>
    </row>
    <row r="54" spans="1:7">
      <c r="A54" s="3" t="s">
        <v>189</v>
      </c>
    </row>
    <row r="55" spans="1:7">
      <c r="A55" s="4" t="s">
        <v>618</v>
      </c>
      <c r="F55" s="4" t="s">
        <v>619</v>
      </c>
    </row>
    <row r="56" spans="1:7">
      <c r="A56" s="4" t="s">
        <v>620</v>
      </c>
      <c r="F56" s="4" t="s">
        <v>621</v>
      </c>
    </row>
    <row r="57" spans="1:7">
      <c r="A57" s="4" t="s">
        <v>624</v>
      </c>
      <c r="F57" s="6" t="n">
        <v>1700000</v>
      </c>
    </row>
    <row r="58" spans="1:7">
      <c r="A58" s="4" t="s">
        <v>625</v>
      </c>
    </row>
    <row r="59" spans="1:7">
      <c r="A59" s="3" t="s">
        <v>189</v>
      </c>
    </row>
    <row r="60" spans="1:7">
      <c r="A60" s="4" t="s">
        <v>626</v>
      </c>
      <c r="F60" s="4" t="s">
        <v>391</v>
      </c>
    </row>
    <row r="61" spans="1:7">
      <c r="A61" s="4" t="s">
        <v>627</v>
      </c>
    </row>
    <row r="62" spans="1:7">
      <c r="A62" s="3" t="s">
        <v>189</v>
      </c>
    </row>
    <row r="63" spans="1:7">
      <c r="A63" s="4" t="s">
        <v>620</v>
      </c>
      <c r="F63" s="4" t="s">
        <v>350</v>
      </c>
    </row>
    <row r="64" spans="1:7">
      <c r="A64" s="4" t="s">
        <v>628</v>
      </c>
    </row>
    <row r="65" spans="1:7">
      <c r="A65" s="3" t="s">
        <v>189</v>
      </c>
    </row>
    <row r="66" spans="1:7">
      <c r="A66" s="4" t="s">
        <v>620</v>
      </c>
      <c r="F66" s="4" t="s">
        <v>621</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9</v>
      </c>
      <c r="B1" s="2" t="s">
        <v>1</v>
      </c>
    </row>
    <row r="2" spans="1:4">
      <c r="B2" s="2" t="s">
        <v>2</v>
      </c>
      <c r="C2" s="2" t="s">
        <v>36</v>
      </c>
      <c r="D2" s="2" t="s">
        <v>84</v>
      </c>
    </row>
    <row r="3" spans="1:4">
      <c r="A3" s="3" t="s">
        <v>228</v>
      </c>
    </row>
    <row r="4" spans="1:4">
      <c r="A4" s="4" t="s">
        <v>630</v>
      </c>
      <c r="B4" s="5" t="n">
        <v>2785</v>
      </c>
      <c r="C4" s="5" t="n">
        <v>2156</v>
      </c>
      <c r="D4" s="5" t="n">
        <v>1781</v>
      </c>
    </row>
    <row r="5" spans="1:4">
      <c r="A5" s="4" t="s">
        <v>429</v>
      </c>
    </row>
    <row r="6" spans="1:4">
      <c r="A6" s="3" t="s">
        <v>228</v>
      </c>
    </row>
    <row r="7" spans="1:4">
      <c r="A7" s="4" t="s">
        <v>631</v>
      </c>
      <c r="B7" s="5" t="n">
        <v>5500</v>
      </c>
    </row>
    <row r="8" spans="1:4">
      <c r="A8" s="4" t="s">
        <v>632</v>
      </c>
      <c r="B8" s="4" t="s">
        <v>633</v>
      </c>
    </row>
    <row r="9" spans="1:4">
      <c r="A9" s="4" t="s">
        <v>431</v>
      </c>
    </row>
    <row r="10" spans="1:4">
      <c r="A10" s="3" t="s">
        <v>228</v>
      </c>
    </row>
    <row r="11" spans="1:4">
      <c r="A11" s="4" t="s">
        <v>631</v>
      </c>
      <c r="B11" s="5" t="n">
        <v>1500</v>
      </c>
    </row>
    <row r="12" spans="1:4">
      <c r="A12" s="4" t="s">
        <v>632</v>
      </c>
      <c r="B12" s="4" t="s">
        <v>611</v>
      </c>
    </row>
    <row r="13" spans="1:4">
      <c r="A13" s="4" t="s">
        <v>375</v>
      </c>
    </row>
    <row r="14" spans="1:4">
      <c r="A14" s="3" t="s">
        <v>228</v>
      </c>
    </row>
    <row r="15" spans="1:4">
      <c r="A15" s="4" t="s">
        <v>630</v>
      </c>
      <c r="B15" s="5" t="n">
        <v>175</v>
      </c>
      <c r="C15" s="6" t="n">
        <v>146</v>
      </c>
      <c r="D15" s="6" t="n">
        <v>71</v>
      </c>
    </row>
    <row r="16" spans="1:4">
      <c r="A16" s="4" t="s">
        <v>634</v>
      </c>
    </row>
    <row r="17" spans="1:4">
      <c r="A17" s="3" t="s">
        <v>228</v>
      </c>
    </row>
    <row r="18" spans="1:4">
      <c r="A18" s="4" t="s">
        <v>630</v>
      </c>
      <c r="B18" s="6" t="n">
        <v>2364</v>
      </c>
      <c r="C18" s="6" t="n">
        <v>1804</v>
      </c>
      <c r="D18" s="6" t="n">
        <v>1558</v>
      </c>
    </row>
    <row r="19" spans="1:4">
      <c r="A19" s="4" t="s">
        <v>635</v>
      </c>
    </row>
    <row r="20" spans="1:4">
      <c r="A20" s="3" t="s">
        <v>228</v>
      </c>
    </row>
    <row r="21" spans="1:4">
      <c r="A21" s="4" t="s">
        <v>630</v>
      </c>
      <c r="B21" s="5" t="n">
        <v>246</v>
      </c>
      <c r="C21" s="5" t="n">
        <v>206</v>
      </c>
      <c r="D21" s="5" t="n">
        <v>1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636</v>
      </c>
      <c r="B1" s="2" t="s">
        <v>1</v>
      </c>
    </row>
    <row r="2" spans="1:4">
      <c r="B2" s="2" t="s">
        <v>2</v>
      </c>
      <c r="C2" s="2" t="s">
        <v>36</v>
      </c>
      <c r="D2" s="2" t="s">
        <v>84</v>
      </c>
    </row>
    <row r="3" spans="1:4">
      <c r="A3" s="3" t="s">
        <v>637</v>
      </c>
    </row>
    <row r="4" spans="1:4">
      <c r="A4" s="4" t="s">
        <v>638</v>
      </c>
      <c r="B4" s="4" t="s">
        <v>639</v>
      </c>
      <c r="C4" s="4" t="s">
        <v>640</v>
      </c>
      <c r="D4" s="4" t="s">
        <v>641</v>
      </c>
    </row>
    <row r="5" spans="1:4">
      <c r="A5" s="4" t="s">
        <v>642</v>
      </c>
      <c r="B5" s="4" t="s">
        <v>643</v>
      </c>
      <c r="C5" s="4" t="s">
        <v>644</v>
      </c>
      <c r="D5" s="4" t="s">
        <v>644</v>
      </c>
    </row>
    <row r="6" spans="1:4">
      <c r="A6" s="4" t="s">
        <v>645</v>
      </c>
      <c r="B6" s="4" t="s">
        <v>646</v>
      </c>
      <c r="C6" s="4" t="s">
        <v>647</v>
      </c>
      <c r="D6" s="4" t="s">
        <v>647</v>
      </c>
    </row>
    <row r="7" spans="1:4">
      <c r="A7" s="4" t="s">
        <v>648</v>
      </c>
      <c r="B7" s="4" t="s">
        <v>649</v>
      </c>
      <c r="C7" s="4" t="s">
        <v>649</v>
      </c>
      <c r="D7" s="4" t="s">
        <v>649</v>
      </c>
    </row>
    <row r="8" spans="1:4">
      <c r="A8" s="3" t="s">
        <v>650</v>
      </c>
    </row>
    <row r="9" spans="1:4">
      <c r="A9" s="4" t="s">
        <v>651</v>
      </c>
      <c r="B9" s="7" t="n">
        <v>2.52</v>
      </c>
      <c r="C9" s="7" t="n">
        <v>1.89</v>
      </c>
      <c r="D9" s="7" t="n">
        <v>2.59</v>
      </c>
    </row>
    <row r="10" spans="1:4">
      <c r="A10" s="4" t="s">
        <v>652</v>
      </c>
      <c r="B10" s="5" t="n">
        <v>378</v>
      </c>
      <c r="C10" s="5" t="n">
        <v>114</v>
      </c>
      <c r="D10" s="5" t="n">
        <v>24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3</v>
      </c>
      <c r="B1" s="2" t="s">
        <v>1</v>
      </c>
    </row>
    <row r="2" spans="1:4">
      <c r="B2" s="2" t="s">
        <v>2</v>
      </c>
      <c r="C2" s="2" t="s">
        <v>36</v>
      </c>
      <c r="D2" s="2" t="s">
        <v>84</v>
      </c>
    </row>
    <row r="3" spans="1:4">
      <c r="A3" s="4" t="s">
        <v>654</v>
      </c>
    </row>
    <row r="4" spans="1:4">
      <c r="A4" s="3" t="s">
        <v>655</v>
      </c>
    </row>
    <row r="5" spans="1:4">
      <c r="A5" s="4" t="s">
        <v>656</v>
      </c>
      <c r="B5" s="5" t="n">
        <v>0</v>
      </c>
      <c r="C5" s="5" t="n">
        <v>0</v>
      </c>
      <c r="D5" s="5" t="n">
        <v>0</v>
      </c>
    </row>
    <row r="6" spans="1:4">
      <c r="A6" s="4" t="s">
        <v>657</v>
      </c>
    </row>
    <row r="7" spans="1:4">
      <c r="A7" s="3" t="s">
        <v>655</v>
      </c>
    </row>
    <row r="8" spans="1:4">
      <c r="A8" s="4" t="s">
        <v>656</v>
      </c>
      <c r="B8" s="5" t="n">
        <v>1317000</v>
      </c>
      <c r="C8" s="5" t="n">
        <v>1185000</v>
      </c>
      <c r="D8" s="5" t="n">
        <v>1067000</v>
      </c>
    </row>
    <row r="9" spans="1:4">
      <c r="A9" s="4" t="s">
        <v>658</v>
      </c>
      <c r="B9" s="4" t="s">
        <v>659</v>
      </c>
    </row>
    <row r="10" spans="1:4">
      <c r="A10" s="4" t="s">
        <v>660</v>
      </c>
      <c r="B10" s="4" t="s">
        <v>3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 customWidth="1" max="5" min="5" width="27"/>
  </cols>
  <sheetData>
    <row r="1" spans="1:5">
      <c r="A1" s="1" t="s">
        <v>661</v>
      </c>
      <c r="B1" s="2" t="s">
        <v>662</v>
      </c>
      <c r="C1" s="2" t="s">
        <v>663</v>
      </c>
      <c r="D1" s="2" t="s">
        <v>664</v>
      </c>
      <c r="E1" s="2" t="s">
        <v>665</v>
      </c>
    </row>
    <row r="2" spans="1:5">
      <c r="A2" s="3" t="s">
        <v>666</v>
      </c>
    </row>
    <row r="3" spans="1:5">
      <c r="A3" s="4" t="s">
        <v>667</v>
      </c>
      <c r="C3" s="5" t="n">
        <v>2785000</v>
      </c>
      <c r="D3" s="5" t="n">
        <v>2156000</v>
      </c>
      <c r="E3" s="5" t="n">
        <v>1781000</v>
      </c>
    </row>
    <row r="4" spans="1:5">
      <c r="A4" s="4" t="s">
        <v>39</v>
      </c>
      <c r="C4" s="5" t="n">
        <v>146000</v>
      </c>
    </row>
    <row r="5" spans="1:5">
      <c r="A5" s="4" t="s">
        <v>668</v>
      </c>
    </row>
    <row r="6" spans="1:5">
      <c r="A6" s="3" t="s">
        <v>666</v>
      </c>
    </row>
    <row r="7" spans="1:5">
      <c r="A7" s="4" t="s">
        <v>669</v>
      </c>
      <c r="B7" s="4" t="s">
        <v>670</v>
      </c>
    </row>
    <row r="8" spans="1:5">
      <c r="A8" s="4" t="s">
        <v>671</v>
      </c>
      <c r="B8" s="6" t="n">
        <v>2</v>
      </c>
    </row>
    <row r="9" spans="1:5">
      <c r="A9" s="4" t="s">
        <v>672</v>
      </c>
      <c r="B9" s="4" t="s">
        <v>673</v>
      </c>
    </row>
    <row r="10" spans="1:5">
      <c r="A10" s="4" t="s">
        <v>674</v>
      </c>
      <c r="B10" s="5" t="n">
        <v>25000</v>
      </c>
    </row>
    <row r="11" spans="1:5">
      <c r="A11" s="4" t="s">
        <v>675</v>
      </c>
      <c r="C11" s="6" t="n">
        <v>91000</v>
      </c>
      <c r="D11" s="6" t="n">
        <v>92000</v>
      </c>
      <c r="E11" s="6" t="n">
        <v>0</v>
      </c>
    </row>
    <row r="12" spans="1:5">
      <c r="A12" s="4" t="s">
        <v>667</v>
      </c>
      <c r="C12" s="5" t="n">
        <v>0</v>
      </c>
    </row>
    <row r="13" spans="1:5">
      <c r="A13" s="4" t="s">
        <v>39</v>
      </c>
      <c r="C13" s="5" t="n">
        <v>146000</v>
      </c>
    </row>
    <row r="14" spans="1:5">
      <c r="A14" s="4" t="s">
        <v>676</v>
      </c>
    </row>
    <row r="15" spans="1:5">
      <c r="A15" s="3" t="s">
        <v>666</v>
      </c>
    </row>
    <row r="16" spans="1:5">
      <c r="A16" s="4" t="s">
        <v>658</v>
      </c>
      <c r="B16" s="4" t="s">
        <v>339</v>
      </c>
    </row>
    <row r="17" spans="1:5">
      <c r="A17" s="4" t="s">
        <v>677</v>
      </c>
    </row>
    <row r="18" spans="1:5">
      <c r="A18" s="3" t="s">
        <v>666</v>
      </c>
    </row>
    <row r="19" spans="1:5">
      <c r="A19" s="4" t="s">
        <v>658</v>
      </c>
      <c r="B19" s="4" t="s">
        <v>6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9</v>
      </c>
      <c r="B1" s="2" t="s">
        <v>680</v>
      </c>
      <c r="C1" s="2" t="s">
        <v>681</v>
      </c>
      <c r="D1" s="2" t="s">
        <v>2</v>
      </c>
      <c r="E1" s="2" t="s">
        <v>2</v>
      </c>
      <c r="F1" s="2" t="s">
        <v>682</v>
      </c>
      <c r="G1" s="2" t="s">
        <v>683</v>
      </c>
    </row>
    <row r="2" spans="1:7">
      <c r="A2" s="3" t="s">
        <v>191</v>
      </c>
    </row>
    <row r="3" spans="1:7">
      <c r="A3" s="4" t="s">
        <v>684</v>
      </c>
      <c r="E3" s="6" t="n">
        <v>3422000</v>
      </c>
    </row>
    <row r="4" spans="1:7">
      <c r="A4" s="4" t="s">
        <v>685</v>
      </c>
      <c r="E4" s="10" t="n">
        <v>5.6</v>
      </c>
    </row>
    <row r="5" spans="1:7">
      <c r="A5" s="4" t="s">
        <v>686</v>
      </c>
      <c r="D5" s="7" t="n">
        <v>1.63</v>
      </c>
    </row>
    <row r="6" spans="1:7">
      <c r="A6" s="4" t="s">
        <v>687</v>
      </c>
    </row>
    <row r="7" spans="1:7">
      <c r="A7" s="3" t="s">
        <v>191</v>
      </c>
    </row>
    <row r="8" spans="1:7">
      <c r="A8" s="4" t="s">
        <v>684</v>
      </c>
      <c r="C8" s="6" t="n">
        <v>964000</v>
      </c>
    </row>
    <row r="9" spans="1:7">
      <c r="A9" s="4" t="s">
        <v>685</v>
      </c>
      <c r="C9" s="10" t="n">
        <v>1.3</v>
      </c>
    </row>
    <row r="10" spans="1:7">
      <c r="A10" s="4" t="s">
        <v>688</v>
      </c>
    </row>
    <row r="11" spans="1:7">
      <c r="A11" s="3" t="s">
        <v>191</v>
      </c>
    </row>
    <row r="12" spans="1:7">
      <c r="A12" s="4" t="s">
        <v>689</v>
      </c>
      <c r="G12" s="5" t="n">
        <v>3</v>
      </c>
    </row>
    <row r="13" spans="1:7">
      <c r="A13" s="4" t="s">
        <v>690</v>
      </c>
    </row>
    <row r="14" spans="1:7">
      <c r="A14" s="3" t="s">
        <v>191</v>
      </c>
    </row>
    <row r="15" spans="1:7">
      <c r="A15" s="4" t="s">
        <v>691</v>
      </c>
      <c r="F15" s="10" t="n">
        <v>1.7</v>
      </c>
    </row>
    <row r="16" spans="1:7">
      <c r="A16" s="4" t="s">
        <v>692</v>
      </c>
      <c r="B16" s="5" t="n">
        <v>3</v>
      </c>
    </row>
    <row r="17" spans="1:7">
      <c r="A17" s="4" t="s">
        <v>693</v>
      </c>
      <c r="D17" s="10" t="n">
        <v>1.7</v>
      </c>
      <c r="E17" s="10" t="n">
        <v>1.7</v>
      </c>
    </row>
    <row r="18" spans="1:7">
      <c r="A18" s="4" t="s">
        <v>694</v>
      </c>
    </row>
    <row r="19" spans="1:7">
      <c r="A19" s="3" t="s">
        <v>191</v>
      </c>
    </row>
    <row r="20" spans="1:7">
      <c r="A20" s="4" t="s">
        <v>689</v>
      </c>
      <c r="F20"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5</v>
      </c>
      <c r="B1" s="2" t="s">
        <v>696</v>
      </c>
      <c r="C1" s="2" t="s">
        <v>2</v>
      </c>
    </row>
    <row r="2" spans="1:3">
      <c r="A2" s="3" t="s">
        <v>697</v>
      </c>
    </row>
    <row r="3" spans="1:3">
      <c r="A3" s="4" t="s">
        <v>698</v>
      </c>
      <c r="B3" s="10" t="n">
        <v>10.8</v>
      </c>
    </row>
    <row r="4" spans="1:3">
      <c r="A4" s="4" t="s">
        <v>699</v>
      </c>
      <c r="B4" s="6" t="n">
        <v>114943</v>
      </c>
    </row>
    <row r="5" spans="1:3">
      <c r="A5" s="4" t="s">
        <v>700</v>
      </c>
      <c r="B5" s="4" t="s">
        <v>701</v>
      </c>
    </row>
    <row r="6" spans="1:3">
      <c r="A6" s="4" t="s">
        <v>702</v>
      </c>
      <c r="C6" s="10" t="n">
        <v>6.4</v>
      </c>
    </row>
    <row r="7" spans="1:3">
      <c r="A7" s="4" t="s">
        <v>703</v>
      </c>
      <c r="C7" s="10"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04</v>
      </c>
      <c r="B1" s="2" t="s">
        <v>2</v>
      </c>
      <c r="C1" s="2" t="s">
        <v>696</v>
      </c>
      <c r="D1" s="2" t="s">
        <v>36</v>
      </c>
      <c r="E1" s="2" t="s">
        <v>84</v>
      </c>
    </row>
    <row r="2" spans="1:5">
      <c r="A2" s="3" t="s">
        <v>193</v>
      </c>
    </row>
    <row r="3" spans="1:5">
      <c r="A3" s="4" t="s">
        <v>705</v>
      </c>
      <c r="C3" s="5" t="n">
        <v>3710</v>
      </c>
    </row>
    <row r="4" spans="1:5">
      <c r="A4" s="4" t="s">
        <v>49</v>
      </c>
      <c r="B4" s="5" t="n">
        <v>20590</v>
      </c>
      <c r="D4" s="5" t="n">
        <v>15150</v>
      </c>
      <c r="E4" s="5" t="n">
        <v>15150</v>
      </c>
    </row>
    <row r="5" spans="1:5">
      <c r="A5" s="4" t="s">
        <v>706</v>
      </c>
    </row>
    <row r="6" spans="1:5">
      <c r="A6" s="3" t="s">
        <v>193</v>
      </c>
    </row>
    <row r="7" spans="1:5">
      <c r="A7" s="4" t="s">
        <v>707</v>
      </c>
      <c r="C7" s="6" t="n">
        <v>664</v>
      </c>
    </row>
    <row r="8" spans="1:5">
      <c r="A8" s="4" t="s">
        <v>143</v>
      </c>
      <c r="C8" s="6" t="n">
        <v>905</v>
      </c>
    </row>
    <row r="9" spans="1:5">
      <c r="A9" s="4" t="s">
        <v>42</v>
      </c>
      <c r="C9" s="6" t="n">
        <v>347</v>
      </c>
    </row>
    <row r="10" spans="1:5">
      <c r="A10" s="4" t="s">
        <v>47</v>
      </c>
      <c r="C10" s="6" t="n">
        <v>863</v>
      </c>
    </row>
    <row r="11" spans="1:5">
      <c r="A11" s="4" t="s">
        <v>485</v>
      </c>
      <c r="C11" s="6" t="n">
        <v>357</v>
      </c>
    </row>
    <row r="12" spans="1:5">
      <c r="A12" s="4" t="s">
        <v>705</v>
      </c>
      <c r="C12" s="6" t="n">
        <v>3710</v>
      </c>
    </row>
    <row r="13" spans="1:5">
      <c r="A13" s="4" t="s">
        <v>49</v>
      </c>
      <c r="C13" s="6" t="n">
        <v>5440</v>
      </c>
    </row>
    <row r="14" spans="1:5">
      <c r="A14" s="4" t="s">
        <v>50</v>
      </c>
      <c r="C14" s="6" t="n">
        <v>161</v>
      </c>
    </row>
    <row r="15" spans="1:5">
      <c r="A15" s="4" t="s">
        <v>708</v>
      </c>
      <c r="C15" s="6" t="n">
        <v>12447</v>
      </c>
    </row>
    <row r="16" spans="1:5">
      <c r="A16" s="4" t="s">
        <v>709</v>
      </c>
      <c r="C16" s="6" t="n">
        <v>-378</v>
      </c>
    </row>
    <row r="17" spans="1:5">
      <c r="A17" s="4" t="s">
        <v>54</v>
      </c>
      <c r="C17" s="6" t="n">
        <v>-426</v>
      </c>
    </row>
    <row r="18" spans="1:5">
      <c r="A18" s="4" t="s">
        <v>59</v>
      </c>
      <c r="C18" s="6" t="n">
        <v>-863</v>
      </c>
    </row>
    <row r="19" spans="1:5">
      <c r="A19" s="4" t="s">
        <v>710</v>
      </c>
      <c r="C19" s="6" t="n">
        <v>-1667</v>
      </c>
    </row>
    <row r="20" spans="1:5">
      <c r="A20" s="4" t="s">
        <v>711</v>
      </c>
      <c r="C20" s="5" t="n">
        <v>10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84</v>
      </c>
    </row>
    <row r="3" spans="1:4">
      <c r="A3" s="3" t="s">
        <v>136</v>
      </c>
    </row>
    <row r="4" spans="1:4">
      <c r="A4" s="4" t="s">
        <v>101</v>
      </c>
      <c r="B4" s="5" t="n">
        <v>-5610000</v>
      </c>
      <c r="C4" s="5" t="n">
        <v>-7816000</v>
      </c>
      <c r="D4" s="5" t="n">
        <v>-3526000</v>
      </c>
    </row>
    <row r="5" spans="1:4">
      <c r="A5" s="3" t="s">
        <v>137</v>
      </c>
    </row>
    <row r="6" spans="1:4">
      <c r="A6" s="4" t="s">
        <v>138</v>
      </c>
      <c r="B6" s="6" t="n">
        <v>1772000</v>
      </c>
    </row>
    <row r="7" spans="1:4">
      <c r="A7" s="4" t="s">
        <v>60</v>
      </c>
      <c r="B7" s="6" t="n">
        <v>105000</v>
      </c>
      <c r="C7" s="6" t="n">
        <v>-18000</v>
      </c>
      <c r="D7" s="6" t="n">
        <v>-660000</v>
      </c>
    </row>
    <row r="8" spans="1:4">
      <c r="A8" s="4" t="s">
        <v>139</v>
      </c>
      <c r="B8" s="6" t="n">
        <v>848000</v>
      </c>
      <c r="C8" s="6" t="n">
        <v>854000</v>
      </c>
      <c r="D8" s="6" t="n">
        <v>819000</v>
      </c>
    </row>
    <row r="9" spans="1:4">
      <c r="A9" s="4" t="s">
        <v>119</v>
      </c>
      <c r="B9" s="6" t="n">
        <v>2785000</v>
      </c>
      <c r="C9" s="6" t="n">
        <v>2156000</v>
      </c>
      <c r="D9" s="6" t="n">
        <v>1781000</v>
      </c>
    </row>
    <row r="10" spans="1:4">
      <c r="A10" s="4" t="s">
        <v>91</v>
      </c>
      <c r="B10" s="6" t="n">
        <v>1492000</v>
      </c>
      <c r="C10" s="6" t="n">
        <v>1125000</v>
      </c>
      <c r="D10" s="6" t="n">
        <v>726000</v>
      </c>
    </row>
    <row r="11" spans="1:4">
      <c r="A11" s="4" t="s">
        <v>100</v>
      </c>
      <c r="D11" s="6" t="n">
        <v>-242000</v>
      </c>
    </row>
    <row r="12" spans="1:4">
      <c r="A12" s="4" t="s">
        <v>140</v>
      </c>
      <c r="D12" s="6" t="n">
        <v>16000</v>
      </c>
    </row>
    <row r="13" spans="1:4">
      <c r="A13" s="4" t="s">
        <v>141</v>
      </c>
      <c r="B13" s="6" t="n">
        <v>-60000</v>
      </c>
    </row>
    <row r="14" spans="1:4">
      <c r="A14" s="3" t="s">
        <v>142</v>
      </c>
    </row>
    <row r="15" spans="1:4">
      <c r="A15" s="4" t="s">
        <v>143</v>
      </c>
      <c r="B15" s="6" t="n">
        <v>265000</v>
      </c>
      <c r="C15" s="6" t="n">
        <v>-4063000</v>
      </c>
      <c r="D15" s="6" t="n">
        <v>1433000</v>
      </c>
    </row>
    <row r="16" spans="1:4">
      <c r="A16" s="4" t="s">
        <v>144</v>
      </c>
      <c r="B16" s="6" t="n">
        <v>-2438000</v>
      </c>
      <c r="C16" s="6" t="n">
        <v>457000</v>
      </c>
      <c r="D16" s="6" t="n">
        <v>-166000</v>
      </c>
    </row>
    <row r="17" spans="1:4">
      <c r="A17" s="4" t="s">
        <v>43</v>
      </c>
      <c r="B17" s="6" t="n">
        <v>-124000</v>
      </c>
      <c r="C17" s="6" t="n">
        <v>5000</v>
      </c>
      <c r="D17" s="6" t="n">
        <v>-671000</v>
      </c>
    </row>
    <row r="18" spans="1:4">
      <c r="A18" s="4" t="s">
        <v>145</v>
      </c>
      <c r="B18" s="6" t="n">
        <v>-987000</v>
      </c>
      <c r="C18" s="6" t="n">
        <v>902000</v>
      </c>
      <c r="D18" s="6" t="n">
        <v>-693000</v>
      </c>
    </row>
    <row r="19" spans="1:4">
      <c r="A19" s="4" t="s">
        <v>146</v>
      </c>
      <c r="B19" s="6" t="n">
        <v>-534000</v>
      </c>
      <c r="C19" s="6" t="n">
        <v>570000</v>
      </c>
      <c r="D19" s="6" t="n">
        <v>915000</v>
      </c>
    </row>
    <row r="20" spans="1:4">
      <c r="A20" s="4" t="s">
        <v>147</v>
      </c>
      <c r="B20" s="6" t="n">
        <v>-1341000</v>
      </c>
    </row>
    <row r="21" spans="1:4">
      <c r="A21" s="4" t="s">
        <v>148</v>
      </c>
      <c r="B21" s="6" t="n">
        <v>-3827000</v>
      </c>
      <c r="C21" s="6" t="n">
        <v>-5828000</v>
      </c>
      <c r="D21" s="6" t="n">
        <v>-268000</v>
      </c>
    </row>
    <row r="22" spans="1:4">
      <c r="A22" s="3" t="s">
        <v>149</v>
      </c>
    </row>
    <row r="23" spans="1:4">
      <c r="A23" s="4" t="s">
        <v>150</v>
      </c>
      <c r="B23" s="6" t="n">
        <v>-468000</v>
      </c>
      <c r="C23" s="6" t="n">
        <v>-486000</v>
      </c>
      <c r="D23" s="6" t="n">
        <v>-1079000</v>
      </c>
    </row>
    <row r="24" spans="1:4">
      <c r="A24" s="4" t="s">
        <v>151</v>
      </c>
      <c r="B24" s="6" t="n">
        <v>-33786000</v>
      </c>
      <c r="C24" s="6" t="n">
        <v>-4079000</v>
      </c>
      <c r="D24" s="6" t="n">
        <v>-5319000</v>
      </c>
    </row>
    <row r="25" spans="1:4">
      <c r="A25" s="4" t="s">
        <v>152</v>
      </c>
      <c r="B25" s="6" t="n">
        <v>24225000</v>
      </c>
      <c r="C25" s="6" t="n">
        <v>7463000</v>
      </c>
    </row>
    <row r="26" spans="1:4">
      <c r="A26" s="4" t="s">
        <v>153</v>
      </c>
      <c r="B26" s="6" t="n">
        <v>-633000</v>
      </c>
      <c r="C26" s="6" t="n">
        <v>-660000</v>
      </c>
      <c r="D26" s="6" t="n">
        <v>-2936000</v>
      </c>
    </row>
    <row r="27" spans="1:4">
      <c r="A27" s="4" t="s">
        <v>154</v>
      </c>
      <c r="B27" s="6" t="n">
        <v>-5581000</v>
      </c>
    </row>
    <row r="28" spans="1:4">
      <c r="A28" s="4" t="s">
        <v>155</v>
      </c>
      <c r="C28" s="6" t="n">
        <v>107000</v>
      </c>
      <c r="D28" s="6" t="n">
        <v>511000</v>
      </c>
    </row>
    <row r="29" spans="1:4">
      <c r="A29" s="4" t="s">
        <v>156</v>
      </c>
      <c r="B29" s="6" t="n">
        <v>-16243000</v>
      </c>
      <c r="C29" s="6" t="n">
        <v>2345000</v>
      </c>
      <c r="D29" s="6" t="n">
        <v>-8823000</v>
      </c>
    </row>
    <row r="30" spans="1:4">
      <c r="A30" s="3" t="s">
        <v>157</v>
      </c>
    </row>
    <row r="31" spans="1:4">
      <c r="A31" s="4" t="s">
        <v>158</v>
      </c>
      <c r="B31" s="6" t="n">
        <v>256000</v>
      </c>
      <c r="C31" s="6" t="n">
        <v>85000</v>
      </c>
      <c r="D31" s="6" t="n">
        <v>1190000</v>
      </c>
    </row>
    <row r="32" spans="1:4">
      <c r="A32" s="4" t="s">
        <v>159</v>
      </c>
      <c r="B32" s="6" t="n">
        <v>370000</v>
      </c>
      <c r="C32" s="6" t="n">
        <v>365000</v>
      </c>
    </row>
    <row r="33" spans="1:4">
      <c r="A33" s="4" t="s">
        <v>160</v>
      </c>
      <c r="B33" s="6" t="n">
        <v>-15000</v>
      </c>
      <c r="C33" s="6" t="n">
        <v>-48000</v>
      </c>
      <c r="D33" s="6" t="n">
        <v>-148000</v>
      </c>
    </row>
    <row r="34" spans="1:4">
      <c r="A34" s="4" t="s">
        <v>161</v>
      </c>
      <c r="B34" s="6" t="n">
        <v>26751000</v>
      </c>
    </row>
    <row r="35" spans="1:4">
      <c r="A35" s="4" t="s">
        <v>162</v>
      </c>
      <c r="B35" s="6" t="n">
        <v>27362000</v>
      </c>
      <c r="C35" s="6" t="n">
        <v>402000</v>
      </c>
      <c r="D35" s="6" t="n">
        <v>1042000</v>
      </c>
    </row>
    <row r="36" spans="1:4">
      <c r="A36" s="4" t="s">
        <v>163</v>
      </c>
      <c r="B36" s="6" t="n">
        <v>7292000</v>
      </c>
      <c r="C36" s="6" t="n">
        <v>-3081000</v>
      </c>
      <c r="D36" s="6" t="n">
        <v>-8049000</v>
      </c>
    </row>
    <row r="37" spans="1:4">
      <c r="A37" s="4" t="s">
        <v>164</v>
      </c>
      <c r="B37" s="6" t="n">
        <v>7071000</v>
      </c>
      <c r="C37" s="6" t="n">
        <v>10152000</v>
      </c>
      <c r="D37" s="6" t="n">
        <v>18201000</v>
      </c>
    </row>
    <row r="38" spans="1:4">
      <c r="A38" s="4" t="s">
        <v>165</v>
      </c>
      <c r="B38" s="6" t="n">
        <v>14363000</v>
      </c>
      <c r="C38" s="6" t="n">
        <v>7071000</v>
      </c>
      <c r="D38" s="6" t="n">
        <v>10152000</v>
      </c>
    </row>
    <row r="39" spans="1:4">
      <c r="A39" s="3" t="s">
        <v>166</v>
      </c>
    </row>
    <row r="40" spans="1:4">
      <c r="A40" s="4" t="s">
        <v>167</v>
      </c>
      <c r="B40" s="6" t="n">
        <v>63000</v>
      </c>
      <c r="C40" s="6" t="n">
        <v>4000</v>
      </c>
      <c r="D40" s="6" t="n">
        <v>130000</v>
      </c>
    </row>
    <row r="41" spans="1:4">
      <c r="A41" s="3" t="s">
        <v>168</v>
      </c>
    </row>
    <row r="42" spans="1:4">
      <c r="A42" s="4" t="s">
        <v>169</v>
      </c>
      <c r="B42" s="6" t="n">
        <v>7000</v>
      </c>
      <c r="C42" s="5" t="n">
        <v>6000</v>
      </c>
      <c r="D42" s="6" t="n">
        <v>10000</v>
      </c>
    </row>
    <row r="43" spans="1:4">
      <c r="A43" s="4" t="s">
        <v>131</v>
      </c>
      <c r="B43" s="6" t="n">
        <v>4535000</v>
      </c>
    </row>
    <row r="44" spans="1:4">
      <c r="A44" s="4" t="s">
        <v>170</v>
      </c>
      <c r="B44" s="5" t="n">
        <v>581000</v>
      </c>
    </row>
    <row r="45" spans="1:4">
      <c r="A45" s="4" t="s">
        <v>171</v>
      </c>
      <c r="D45" s="6" t="n">
        <v>102000</v>
      </c>
    </row>
    <row r="46" spans="1:4">
      <c r="A46" s="4" t="s">
        <v>172</v>
      </c>
      <c r="D46" s="5" t="n">
        <v>14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713</v>
      </c>
    </row>
    <row r="2" spans="1:2">
      <c r="A2" s="3" t="s">
        <v>223</v>
      </c>
    </row>
    <row r="3" spans="1:2">
      <c r="A3" s="4" t="s">
        <v>705</v>
      </c>
      <c r="B3" s="5" t="n">
        <v>3710</v>
      </c>
    </row>
    <row r="4" spans="1:2">
      <c r="A4" s="4" t="s">
        <v>714</v>
      </c>
    </row>
    <row r="5" spans="1:2">
      <c r="A5" s="3" t="s">
        <v>223</v>
      </c>
    </row>
    <row r="6" spans="1:2">
      <c r="A6" s="4" t="s">
        <v>705</v>
      </c>
      <c r="B6" s="5" t="n">
        <v>3500</v>
      </c>
    </row>
    <row r="7" spans="1:2">
      <c r="A7" s="4" t="s">
        <v>715</v>
      </c>
      <c r="B7" s="4" t="s">
        <v>388</v>
      </c>
    </row>
    <row r="8" spans="1:2">
      <c r="A8" s="4" t="s">
        <v>716</v>
      </c>
    </row>
    <row r="9" spans="1:2">
      <c r="A9" s="3" t="s">
        <v>223</v>
      </c>
    </row>
    <row r="10" spans="1:2">
      <c r="A10" s="4" t="s">
        <v>705</v>
      </c>
      <c r="B10" s="5" t="n">
        <v>210</v>
      </c>
    </row>
    <row r="11" spans="1:2">
      <c r="A11" s="4" t="s">
        <v>715</v>
      </c>
      <c r="B11" s="4" t="s">
        <v>3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7</v>
      </c>
      <c r="B1" s="2" t="s">
        <v>696</v>
      </c>
      <c r="C1" s="2" t="s">
        <v>2</v>
      </c>
    </row>
    <row r="2" spans="1:3">
      <c r="A2" s="3" t="s">
        <v>193</v>
      </c>
    </row>
    <row r="3" spans="1:3">
      <c r="A3" s="4" t="s">
        <v>718</v>
      </c>
      <c r="B3" s="5" t="n">
        <v>1700000</v>
      </c>
    </row>
    <row r="4" spans="1:3">
      <c r="A4" s="4" t="s">
        <v>719</v>
      </c>
      <c r="B4" s="7" t="n">
        <v>5.22</v>
      </c>
    </row>
    <row r="5" spans="1:3">
      <c r="A5" s="4" t="s">
        <v>720</v>
      </c>
      <c r="B5" s="5" t="n">
        <v>570000</v>
      </c>
    </row>
    <row r="6" spans="1:3">
      <c r="A6" s="4" t="s">
        <v>620</v>
      </c>
      <c r="B6" s="4" t="s">
        <v>354</v>
      </c>
    </row>
    <row r="7" spans="1:3">
      <c r="A7" s="4" t="s">
        <v>721</v>
      </c>
      <c r="C7" s="5" t="n">
        <v>1000000</v>
      </c>
    </row>
    <row r="8" spans="1:3">
      <c r="A8" s="4" t="s">
        <v>722</v>
      </c>
      <c r="C8" s="5" t="n">
        <v>68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6</v>
      </c>
    </row>
    <row r="3" spans="1:3">
      <c r="A3" s="3" t="s">
        <v>193</v>
      </c>
    </row>
    <row r="4" spans="1:3">
      <c r="A4" s="4" t="s">
        <v>724</v>
      </c>
      <c r="B4" s="5" t="n">
        <v>116333</v>
      </c>
      <c r="C4" s="5" t="n">
        <v>107049</v>
      </c>
    </row>
    <row r="5" spans="1:3">
      <c r="A5" s="4" t="s">
        <v>725</v>
      </c>
      <c r="B5" s="5" t="n">
        <v>-5775</v>
      </c>
      <c r="C5" s="5" t="n">
        <v>-7108</v>
      </c>
    </row>
    <row r="6" spans="1:3">
      <c r="A6" s="3" t="s">
        <v>726</v>
      </c>
    </row>
    <row r="7" spans="1:3">
      <c r="A7" s="4" t="s">
        <v>727</v>
      </c>
      <c r="B7" s="7" t="n">
        <v>-0.14</v>
      </c>
      <c r="C7" s="7" t="n">
        <v>-0.21</v>
      </c>
    </row>
    <row r="8" spans="1:3">
      <c r="A8" s="4" t="s">
        <v>728</v>
      </c>
      <c r="B8" s="7" t="n">
        <v>-0.14</v>
      </c>
      <c r="C8" s="7" t="n">
        <v>-0.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9</v>
      </c>
      <c r="B1" s="2" t="s">
        <v>1</v>
      </c>
    </row>
    <row r="2" spans="1:4">
      <c r="B2" s="2" t="s">
        <v>434</v>
      </c>
      <c r="C2" s="2" t="s">
        <v>435</v>
      </c>
      <c r="D2" s="2" t="s">
        <v>436</v>
      </c>
    </row>
    <row r="3" spans="1:4">
      <c r="A3" s="3" t="s">
        <v>730</v>
      </c>
    </row>
    <row r="4" spans="1:4">
      <c r="A4" s="4" t="s">
        <v>731</v>
      </c>
      <c r="B4" s="6" t="n">
        <v>3</v>
      </c>
    </row>
    <row r="5" spans="1:4">
      <c r="A5" s="4" t="s">
        <v>85</v>
      </c>
      <c r="B5" s="5" t="n">
        <v>114117000</v>
      </c>
      <c r="C5" s="5" t="n">
        <v>99123000</v>
      </c>
      <c r="D5" s="5" t="n">
        <v>103729000</v>
      </c>
    </row>
    <row r="6" spans="1:4">
      <c r="A6" s="4" t="s">
        <v>732</v>
      </c>
      <c r="B6" s="6" t="n">
        <v>848000</v>
      </c>
      <c r="C6" s="6" t="n">
        <v>854000</v>
      </c>
      <c r="D6" s="6" t="n">
        <v>819000</v>
      </c>
    </row>
    <row r="7" spans="1:4">
      <c r="A7" s="4" t="s">
        <v>733</v>
      </c>
      <c r="B7" s="6" t="n">
        <v>-5976000</v>
      </c>
      <c r="C7" s="6" t="n">
        <v>-7959000</v>
      </c>
      <c r="D7" s="6" t="n">
        <v>-5602000</v>
      </c>
    </row>
    <row r="8" spans="1:4">
      <c r="A8" s="4" t="s">
        <v>107</v>
      </c>
    </row>
    <row r="9" spans="1:4">
      <c r="A9" s="3" t="s">
        <v>730</v>
      </c>
    </row>
    <row r="10" spans="1:4">
      <c r="A10" s="4" t="s">
        <v>85</v>
      </c>
      <c r="B10" s="6" t="n">
        <v>55007000</v>
      </c>
      <c r="C10" s="6" t="n">
        <v>48227000</v>
      </c>
      <c r="D10" s="6" t="n">
        <v>46464000</v>
      </c>
    </row>
    <row r="11" spans="1:4">
      <c r="A11" s="4" t="s">
        <v>108</v>
      </c>
    </row>
    <row r="12" spans="1:4">
      <c r="A12" s="3" t="s">
        <v>730</v>
      </c>
    </row>
    <row r="13" spans="1:4">
      <c r="A13" s="4" t="s">
        <v>85</v>
      </c>
      <c r="B13" s="6" t="n">
        <v>59110000</v>
      </c>
      <c r="C13" s="6" t="n">
        <v>50896000</v>
      </c>
      <c r="D13" s="6" t="n">
        <v>57265000</v>
      </c>
    </row>
    <row r="14" spans="1:4">
      <c r="A14" s="4" t="s">
        <v>734</v>
      </c>
    </row>
    <row r="15" spans="1:4">
      <c r="A15" s="3" t="s">
        <v>730</v>
      </c>
    </row>
    <row r="16" spans="1:4">
      <c r="A16" s="4" t="s">
        <v>85</v>
      </c>
      <c r="B16" s="6" t="n">
        <v>114117000</v>
      </c>
      <c r="C16" s="6" t="n">
        <v>99123000</v>
      </c>
      <c r="D16" s="6" t="n">
        <v>103729000</v>
      </c>
    </row>
    <row r="17" spans="1:4">
      <c r="A17" s="4" t="s">
        <v>732</v>
      </c>
      <c r="B17" s="6" t="n">
        <v>607000</v>
      </c>
      <c r="C17" s="6" t="n">
        <v>531000</v>
      </c>
      <c r="D17" s="6" t="n">
        <v>534000</v>
      </c>
    </row>
    <row r="18" spans="1:4">
      <c r="A18" s="4" t="s">
        <v>733</v>
      </c>
      <c r="B18" s="6" t="n">
        <v>14491000</v>
      </c>
      <c r="C18" s="6" t="n">
        <v>7894000</v>
      </c>
      <c r="D18" s="6" t="n">
        <v>9416000</v>
      </c>
    </row>
    <row r="19" spans="1:4">
      <c r="A19" s="4" t="s">
        <v>735</v>
      </c>
    </row>
    <row r="20" spans="1:4">
      <c r="A20" s="3" t="s">
        <v>730</v>
      </c>
    </row>
    <row r="21" spans="1:4">
      <c r="A21" s="4" t="s">
        <v>85</v>
      </c>
      <c r="B21" s="6" t="n">
        <v>55007000</v>
      </c>
      <c r="C21" s="6" t="n">
        <v>48227000</v>
      </c>
      <c r="D21" s="6" t="n">
        <v>46464000</v>
      </c>
    </row>
    <row r="22" spans="1:4">
      <c r="A22" s="4" t="s">
        <v>736</v>
      </c>
    </row>
    <row r="23" spans="1:4">
      <c r="A23" s="3" t="s">
        <v>730</v>
      </c>
    </row>
    <row r="24" spans="1:4">
      <c r="A24" s="4" t="s">
        <v>85</v>
      </c>
      <c r="B24" s="6" t="n">
        <v>59110000</v>
      </c>
      <c r="C24" s="6" t="n">
        <v>50896000</v>
      </c>
      <c r="D24" s="6" t="n">
        <v>57265000</v>
      </c>
    </row>
    <row r="25" spans="1:4">
      <c r="A25" s="4" t="s">
        <v>737</v>
      </c>
    </row>
    <row r="26" spans="1:4">
      <c r="A26" s="3" t="s">
        <v>730</v>
      </c>
    </row>
    <row r="27" spans="1:4">
      <c r="A27" s="4" t="s">
        <v>85</v>
      </c>
      <c r="B27" s="6" t="n">
        <v>49370000</v>
      </c>
      <c r="C27" s="6" t="n">
        <v>43492000</v>
      </c>
      <c r="D27" s="6" t="n">
        <v>44357000</v>
      </c>
    </row>
    <row r="28" spans="1:4">
      <c r="A28" s="4" t="s">
        <v>732</v>
      </c>
      <c r="B28" s="6" t="n">
        <v>200000</v>
      </c>
      <c r="C28" s="6" t="n">
        <v>233000</v>
      </c>
      <c r="D28" s="6" t="n">
        <v>221000</v>
      </c>
    </row>
    <row r="29" spans="1:4">
      <c r="A29" s="4" t="s">
        <v>733</v>
      </c>
      <c r="B29" s="6" t="n">
        <v>7787000</v>
      </c>
      <c r="C29" s="6" t="n">
        <v>7011000</v>
      </c>
      <c r="D29" s="6" t="n">
        <v>8825000</v>
      </c>
    </row>
    <row r="30" spans="1:4">
      <c r="A30" s="4" t="s">
        <v>738</v>
      </c>
    </row>
    <row r="31" spans="1:4">
      <c r="A31" s="3" t="s">
        <v>730</v>
      </c>
    </row>
    <row r="32" spans="1:4">
      <c r="A32" s="4" t="s">
        <v>85</v>
      </c>
      <c r="B32" s="6" t="n">
        <v>49082000</v>
      </c>
      <c r="C32" s="6" t="n">
        <v>43253000</v>
      </c>
      <c r="D32" s="6" t="n">
        <v>44163000</v>
      </c>
    </row>
    <row r="33" spans="1:4">
      <c r="A33" s="4" t="s">
        <v>739</v>
      </c>
    </row>
    <row r="34" spans="1:4">
      <c r="A34" s="3" t="s">
        <v>730</v>
      </c>
    </row>
    <row r="35" spans="1:4">
      <c r="A35" s="4" t="s">
        <v>85</v>
      </c>
      <c r="B35" s="6" t="n">
        <v>288000</v>
      </c>
      <c r="C35" s="6" t="n">
        <v>239000</v>
      </c>
      <c r="D35" s="6" t="n">
        <v>194000</v>
      </c>
    </row>
    <row r="36" spans="1:4">
      <c r="A36" s="4" t="s">
        <v>740</v>
      </c>
    </row>
    <row r="37" spans="1:4">
      <c r="A37" s="3" t="s">
        <v>730</v>
      </c>
    </row>
    <row r="38" spans="1:4">
      <c r="A38" s="4" t="s">
        <v>85</v>
      </c>
      <c r="B38" s="6" t="n">
        <v>58033000</v>
      </c>
      <c r="C38" s="6" t="n">
        <v>49815000</v>
      </c>
      <c r="D38" s="6" t="n">
        <v>54481000</v>
      </c>
    </row>
    <row r="39" spans="1:4">
      <c r="A39" s="4" t="s">
        <v>732</v>
      </c>
      <c r="B39" s="6" t="n">
        <v>330000</v>
      </c>
      <c r="C39" s="6" t="n">
        <v>195000</v>
      </c>
      <c r="D39" s="6" t="n">
        <v>204000</v>
      </c>
    </row>
    <row r="40" spans="1:4">
      <c r="A40" s="4" t="s">
        <v>733</v>
      </c>
      <c r="B40" s="6" t="n">
        <v>10556000</v>
      </c>
      <c r="C40" s="6" t="n">
        <v>5907000</v>
      </c>
      <c r="D40" s="6" t="n">
        <v>8639000</v>
      </c>
    </row>
    <row r="41" spans="1:4">
      <c r="A41" s="4" t="s">
        <v>741</v>
      </c>
    </row>
    <row r="42" spans="1:4">
      <c r="A42" s="3" t="s">
        <v>730</v>
      </c>
    </row>
    <row r="43" spans="1:4">
      <c r="A43" s="4" t="s">
        <v>85</v>
      </c>
      <c r="B43" s="6" t="n">
        <v>5925000</v>
      </c>
      <c r="C43" s="6" t="n">
        <v>4974000</v>
      </c>
      <c r="D43" s="6" t="n">
        <v>2301000</v>
      </c>
    </row>
    <row r="44" spans="1:4">
      <c r="A44" s="4" t="s">
        <v>742</v>
      </c>
    </row>
    <row r="45" spans="1:4">
      <c r="A45" s="3" t="s">
        <v>730</v>
      </c>
    </row>
    <row r="46" spans="1:4">
      <c r="A46" s="4" t="s">
        <v>85</v>
      </c>
      <c r="B46" s="6" t="n">
        <v>52108000</v>
      </c>
      <c r="C46" s="6" t="n">
        <v>44841000</v>
      </c>
      <c r="D46" s="6" t="n">
        <v>52180000</v>
      </c>
    </row>
    <row r="47" spans="1:4">
      <c r="A47" s="4" t="s">
        <v>743</v>
      </c>
    </row>
    <row r="48" spans="1:4">
      <c r="A48" s="3" t="s">
        <v>730</v>
      </c>
    </row>
    <row r="49" spans="1:4">
      <c r="A49" s="4" t="s">
        <v>85</v>
      </c>
      <c r="B49" s="6" t="n">
        <v>6714000</v>
      </c>
      <c r="C49" s="6" t="n">
        <v>5816000</v>
      </c>
      <c r="D49" s="6" t="n">
        <v>4891000</v>
      </c>
    </row>
    <row r="50" spans="1:4">
      <c r="A50" s="4" t="s">
        <v>732</v>
      </c>
      <c r="B50" s="6" t="n">
        <v>77000</v>
      </c>
      <c r="C50" s="6" t="n">
        <v>103000</v>
      </c>
      <c r="D50" s="6" t="n">
        <v>109000</v>
      </c>
    </row>
    <row r="51" spans="1:4">
      <c r="A51" s="4" t="s">
        <v>733</v>
      </c>
      <c r="B51" s="6" t="n">
        <v>-3852000</v>
      </c>
      <c r="C51" s="6" t="n">
        <v>-5024000</v>
      </c>
      <c r="D51" s="6" t="n">
        <v>-8048000</v>
      </c>
    </row>
    <row r="52" spans="1:4">
      <c r="A52" s="4" t="s">
        <v>744</v>
      </c>
    </row>
    <row r="53" spans="1:4">
      <c r="A53" s="3" t="s">
        <v>730</v>
      </c>
    </row>
    <row r="54" spans="1:4">
      <c r="A54" s="4" t="s">
        <v>85</v>
      </c>
      <c r="B54" s="5" t="n">
        <v>6714000</v>
      </c>
      <c r="C54" s="5" t="n">
        <v>5816000</v>
      </c>
      <c r="D54" s="5" t="n">
        <v>489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6</v>
      </c>
      <c r="D2" s="2" t="s">
        <v>84</v>
      </c>
    </row>
    <row r="3" spans="1:4">
      <c r="A3" s="3" t="s">
        <v>746</v>
      </c>
    </row>
    <row r="4" spans="1:4">
      <c r="A4" s="4" t="s">
        <v>747</v>
      </c>
      <c r="B4" s="5" t="n">
        <v>-5976000</v>
      </c>
      <c r="C4" s="5" t="n">
        <v>-7959000</v>
      </c>
      <c r="D4" s="5" t="n">
        <v>-5602000</v>
      </c>
    </row>
    <row r="5" spans="1:4">
      <c r="A5" s="4" t="s">
        <v>91</v>
      </c>
      <c r="B5" s="6" t="n">
        <v>-757000</v>
      </c>
      <c r="C5" s="6" t="n">
        <v>-275000</v>
      </c>
      <c r="D5" s="6" t="n">
        <v>-88000</v>
      </c>
    </row>
    <row r="6" spans="1:4">
      <c r="A6" s="4" t="s">
        <v>734</v>
      </c>
    </row>
    <row r="7" spans="1:4">
      <c r="A7" s="3" t="s">
        <v>746</v>
      </c>
    </row>
    <row r="8" spans="1:4">
      <c r="A8" s="4" t="s">
        <v>747</v>
      </c>
      <c r="B8" s="6" t="n">
        <v>14491000</v>
      </c>
      <c r="C8" s="6" t="n">
        <v>7894000</v>
      </c>
      <c r="D8" s="6" t="n">
        <v>9416000</v>
      </c>
    </row>
    <row r="9" spans="1:4">
      <c r="A9" s="4" t="s">
        <v>748</v>
      </c>
    </row>
    <row r="10" spans="1:4">
      <c r="A10" s="3" t="s">
        <v>746</v>
      </c>
    </row>
    <row r="11" spans="1:4">
      <c r="A11" s="4" t="s">
        <v>749</v>
      </c>
      <c r="B11" s="6" t="n">
        <v>-19710000</v>
      </c>
      <c r="C11" s="6" t="n">
        <v>-15578000</v>
      </c>
      <c r="D11" s="6" t="n">
        <v>-14930000</v>
      </c>
    </row>
    <row r="12" spans="1:4">
      <c r="A12" s="4" t="s">
        <v>91</v>
      </c>
      <c r="B12" s="5" t="n">
        <v>-757000</v>
      </c>
      <c r="C12" s="5" t="n">
        <v>-275000</v>
      </c>
      <c r="D12" s="5" t="n">
        <v>-8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6</v>
      </c>
      <c r="D2" s="2" t="s">
        <v>84</v>
      </c>
    </row>
    <row r="3" spans="1:4">
      <c r="A3" s="3" t="s">
        <v>751</v>
      </c>
    </row>
    <row r="4" spans="1:4">
      <c r="A4" s="4" t="s">
        <v>752</v>
      </c>
      <c r="B4" s="6" t="n">
        <v>0</v>
      </c>
      <c r="C4" s="6" t="n">
        <v>0</v>
      </c>
      <c r="D4" s="6" t="n">
        <v>1</v>
      </c>
    </row>
    <row r="5" spans="1:4">
      <c r="A5" s="4" t="s">
        <v>753</v>
      </c>
    </row>
    <row r="6" spans="1:4">
      <c r="A6" s="3" t="s">
        <v>751</v>
      </c>
    </row>
    <row r="7" spans="1:4">
      <c r="A7" s="4" t="s">
        <v>754</v>
      </c>
      <c r="D7" s="4" t="s">
        <v>7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36</v>
      </c>
      <c r="C2" s="2" t="s">
        <v>84</v>
      </c>
    </row>
    <row r="3" spans="1:3">
      <c r="A3" s="3" t="s">
        <v>757</v>
      </c>
    </row>
    <row r="4" spans="1:3">
      <c r="A4" s="4" t="s">
        <v>758</v>
      </c>
      <c r="B4" s="4" t="s">
        <v>339</v>
      </c>
      <c r="C4" s="4" t="s">
        <v>340</v>
      </c>
    </row>
    <row r="5" spans="1:3">
      <c r="A5" s="4" t="s">
        <v>759</v>
      </c>
    </row>
    <row r="6" spans="1:3">
      <c r="A6" s="3" t="s">
        <v>757</v>
      </c>
    </row>
    <row r="7" spans="1:3">
      <c r="A7" s="4" t="s">
        <v>758</v>
      </c>
      <c r="C7" s="4" t="s">
        <v>339</v>
      </c>
    </row>
    <row r="8" spans="1:3">
      <c r="A8" s="4" t="s">
        <v>760</v>
      </c>
    </row>
    <row r="9" spans="1:3">
      <c r="A9" s="3" t="s">
        <v>757</v>
      </c>
    </row>
    <row r="10" spans="1:3">
      <c r="A10" s="4" t="s">
        <v>758</v>
      </c>
      <c r="B10" s="4" t="s">
        <v>339</v>
      </c>
      <c r="C10" s="4" t="s">
        <v>3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416</v>
      </c>
      <c r="J1" s="2" t="s">
        <v>1</v>
      </c>
    </row>
    <row r="2" spans="1:12">
      <c r="B2" s="2" t="s">
        <v>2</v>
      </c>
      <c r="C2" s="2" t="s">
        <v>417</v>
      </c>
      <c r="D2" s="2" t="s">
        <v>4</v>
      </c>
      <c r="E2" s="2" t="s">
        <v>418</v>
      </c>
      <c r="F2" s="2" t="s">
        <v>36</v>
      </c>
      <c r="G2" s="2" t="s">
        <v>419</v>
      </c>
      <c r="H2" s="2" t="s">
        <v>420</v>
      </c>
      <c r="I2" s="2" t="s">
        <v>421</v>
      </c>
      <c r="J2" s="2" t="s">
        <v>2</v>
      </c>
      <c r="K2" s="2" t="s">
        <v>36</v>
      </c>
      <c r="L2" s="2" t="s">
        <v>84</v>
      </c>
    </row>
    <row r="3" spans="1:12">
      <c r="A3" s="3" t="s">
        <v>197</v>
      </c>
    </row>
    <row r="4" spans="1:12">
      <c r="A4" s="4" t="s">
        <v>762</v>
      </c>
      <c r="B4" s="5" t="n">
        <v>30895</v>
      </c>
      <c r="C4" s="5" t="n">
        <v>28733</v>
      </c>
      <c r="D4" s="5" t="n">
        <v>27882</v>
      </c>
      <c r="E4" s="5" t="n">
        <v>26607</v>
      </c>
      <c r="F4" s="5" t="n">
        <v>26091</v>
      </c>
      <c r="G4" s="5" t="n">
        <v>23140</v>
      </c>
      <c r="H4" s="5" t="n">
        <v>24417</v>
      </c>
      <c r="I4" s="5" t="n">
        <v>25475</v>
      </c>
      <c r="J4" s="5" t="n">
        <v>114117</v>
      </c>
      <c r="K4" s="5" t="n">
        <v>99123</v>
      </c>
    </row>
    <row r="5" spans="1:12">
      <c r="A5" s="4" t="s">
        <v>763</v>
      </c>
      <c r="B5" s="6" t="n">
        <v>14032</v>
      </c>
      <c r="C5" s="6" t="n">
        <v>11938</v>
      </c>
      <c r="D5" s="6" t="n">
        <v>11384</v>
      </c>
      <c r="E5" s="6" t="n">
        <v>10407</v>
      </c>
      <c r="F5" s="6" t="n">
        <v>9861</v>
      </c>
      <c r="G5" s="6" t="n">
        <v>8892</v>
      </c>
      <c r="H5" s="6" t="n">
        <v>9661</v>
      </c>
      <c r="I5" s="6" t="n">
        <v>10192</v>
      </c>
      <c r="J5" s="6" t="n">
        <v>47761</v>
      </c>
      <c r="K5" s="6" t="n">
        <v>38606</v>
      </c>
      <c r="L5" s="5" t="n">
        <v>39831</v>
      </c>
    </row>
    <row r="6" spans="1:12">
      <c r="A6" s="4" t="s">
        <v>764</v>
      </c>
      <c r="B6" s="5" t="n">
        <v>217</v>
      </c>
      <c r="C6" s="5" t="n">
        <v>-2068</v>
      </c>
      <c r="D6" s="5" t="n">
        <v>-2187</v>
      </c>
      <c r="E6" s="5" t="n">
        <v>-1572</v>
      </c>
      <c r="F6" s="5" t="n">
        <v>-2432</v>
      </c>
      <c r="G6" s="5" t="n">
        <v>-2464</v>
      </c>
      <c r="H6" s="5" t="n">
        <v>-1341</v>
      </c>
      <c r="I6" s="5" t="n">
        <v>-1579</v>
      </c>
      <c r="J6" s="5" t="n">
        <v>-5610</v>
      </c>
      <c r="K6" s="5" t="n">
        <v>-7816</v>
      </c>
      <c r="L6" s="5" t="n">
        <v>-3526</v>
      </c>
    </row>
    <row r="7" spans="1:12">
      <c r="A7" s="4" t="s">
        <v>765</v>
      </c>
      <c r="B7" s="7" t="n">
        <v>0.01</v>
      </c>
      <c r="C7" s="7" t="n">
        <v>-0.05</v>
      </c>
      <c r="D7" s="7" t="n">
        <v>-0.05</v>
      </c>
      <c r="E7" s="7" t="n">
        <v>-0.05</v>
      </c>
      <c r="F7" s="7" t="n">
        <v>-0.07000000000000001</v>
      </c>
      <c r="G7" s="7" t="n">
        <v>-0.07000000000000001</v>
      </c>
      <c r="H7" s="7" t="n">
        <v>-0.04</v>
      </c>
      <c r="I7" s="7" t="n">
        <v>-0.05</v>
      </c>
      <c r="J7" s="7" t="n">
        <v>-0.14</v>
      </c>
      <c r="K7" s="7" t="n">
        <v>-0.23</v>
      </c>
    </row>
    <row r="8" spans="1:12">
      <c r="A8" s="4" t="s">
        <v>766</v>
      </c>
      <c r="B8" s="7" t="n">
        <v>0.01</v>
      </c>
      <c r="C8" s="7" t="n">
        <v>-0.05</v>
      </c>
      <c r="D8" s="7" t="n">
        <v>-0.05</v>
      </c>
      <c r="E8" s="7" t="n">
        <v>-0.05</v>
      </c>
      <c r="F8" s="7" t="n">
        <v>-0.07000000000000001</v>
      </c>
      <c r="G8" s="7" t="n">
        <v>-0.07000000000000001</v>
      </c>
      <c r="H8" s="7" t="n">
        <v>-0.04</v>
      </c>
      <c r="I8" s="7" t="n">
        <v>-0.05</v>
      </c>
      <c r="J8" s="7" t="n">
        <v>-0.14</v>
      </c>
      <c r="K8" s="7" t="n">
        <v>-0.2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67</v>
      </c>
      <c r="B1" s="2" t="s">
        <v>768</v>
      </c>
      <c r="C1" s="2" t="s">
        <v>769</v>
      </c>
    </row>
    <row r="2" spans="1:3">
      <c r="A2" s="3" t="s">
        <v>770</v>
      </c>
    </row>
    <row r="3" spans="1:3">
      <c r="A3" s="4" t="s">
        <v>698</v>
      </c>
      <c r="C3" s="5" t="n">
        <v>12000000</v>
      </c>
    </row>
    <row r="4" spans="1:3">
      <c r="A4" s="4" t="s">
        <v>771</v>
      </c>
      <c r="B4" s="5" t="n">
        <v>10500000</v>
      </c>
    </row>
    <row r="5" spans="1:3">
      <c r="A5" s="4" t="s">
        <v>772</v>
      </c>
      <c r="B5" s="5"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20:19Z</dcterms:created>
  <dcterms:modified xmlns:dcterms="http://purl.org/dc/terms/" xmlns:xsi="http://www.w3.org/2001/XMLSchema-instance" xsi:type="dcterms:W3CDTF">2020-06-09T16:20:19Z</dcterms:modified>
</cp:coreProperties>
</file>